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CONSOLIDATED STATEMENTS OF CASH" sheetId="7" r:id="rId7"/>
    <s:sheet name="Nature of the Business" sheetId="8" r:id="rId8"/>
    <s:sheet name="Summary of Significant Accounti" sheetId="9" r:id="rId9"/>
    <s:sheet name="Financial Instruments" sheetId="10" r:id="rId10"/>
    <s:sheet name="Inventory" sheetId="11" r:id="rId11"/>
    <s:sheet name="Property, Plant and Equipment" sheetId="12" r:id="rId12"/>
    <s:sheet name="Accounts Payable And Accrued Ex" sheetId="13" r:id="rId13"/>
    <s:sheet name="Leases" sheetId="14" r:id="rId14"/>
    <s:sheet name="Contingencies" sheetId="15" r:id="rId15"/>
    <s:sheet name="Income Taxes" sheetId="16" r:id="rId16"/>
    <s:sheet name="Share-Based Compensation" sheetId="17" r:id="rId17"/>
    <s:sheet name="Business Segments" sheetId="18" r:id="rId18"/>
    <s:sheet name="Discontinued Operations, Exit A" sheetId="19" r:id="rId19"/>
    <s:sheet name="Subsequent Events" sheetId="20" r:id="rId20"/>
    <s:sheet name="Summary of Significant Accoun21" sheetId="21" r:id="rId21"/>
    <s:sheet name="Summary of Significant Accoun22" sheetId="22" r:id="rId22"/>
    <s:sheet name="Financial Instruments (Tables)" sheetId="23" r:id="rId23"/>
    <s:sheet name="Inventory (Tables)" sheetId="24" r:id="rId24"/>
    <s:sheet name="Property, Plant And Equipment (" sheetId="25" r:id="rId25"/>
    <s:sheet name="Accounts Payable And Accrued 26" sheetId="26" r:id="rId26"/>
    <s:sheet name="Leases (Tables)" sheetId="27" r:id="rId27"/>
    <s:sheet name="Income Taxes (Tables)" sheetId="28" r:id="rId28"/>
    <s:sheet name="Share-Based Compensation (Table" sheetId="29" r:id="rId29"/>
    <s:sheet name="Business Segments (Tables)" sheetId="30" r:id="rId30"/>
    <s:sheet name="Discontinued Operations, Exit31" sheetId="31" r:id="rId31"/>
    <s:sheet name="Summary of Estimated Useful Liv" sheetId="32" r:id="rId32"/>
    <s:sheet name="Earnings per Share (Detail)" sheetId="33" r:id="rId33"/>
    <s:sheet name="Summary of Significant Accoun34" sheetId="34" r:id="rId34"/>
    <s:sheet name="Available-For-Sale Securities A" sheetId="35" r:id="rId35"/>
    <s:sheet name="Financial Instruments - Additio" sheetId="36" r:id="rId36"/>
    <s:sheet name="Inventories (Detail)" sheetId="37" r:id="rId37"/>
    <s:sheet name="Property, Plant And Equipment38" sheetId="38" r:id="rId38"/>
    <s:sheet name="Property, Plant and Equipment -" sheetId="39" r:id="rId39"/>
    <s:sheet name="Accounts Payable And Accrued 40" sheetId="40" r:id="rId40"/>
    <s:sheet name="Future Minimum Rental and Lease" sheetId="41" r:id="rId41"/>
    <s:sheet name="Summary of Company's Rent Expen" sheetId="42" r:id="rId42"/>
    <s:sheet name="Leases - Additional Information" sheetId="43" r:id="rId43"/>
    <s:sheet name="Contingencies - Additional Info" sheetId="44" r:id="rId44"/>
    <s:sheet name="Income Tax Expense from Continu" sheetId="45" r:id="rId45"/>
    <s:sheet name="Summary of Tax Provision Alloca" sheetId="46" r:id="rId46"/>
    <s:sheet name="Deferred Tax Assets (Liabilitie" sheetId="47" r:id="rId47"/>
    <s:sheet name="Statutory Tax Rate and Effectiv" sheetId="48" r:id="rId48"/>
    <s:sheet name="Income Taxes - Additional Infor" sheetId="49" r:id="rId49"/>
    <s:sheet name="Schedule of Assumptions Used (D" sheetId="50" r:id="rId50"/>
    <s:sheet name="Schedule of Share Based Compens" sheetId="51" r:id="rId51"/>
    <s:sheet name="Summary of Restricted Stock Act" sheetId="52" r:id="rId52"/>
    <s:sheet name="Share-Based Compensation - Addi" sheetId="53" r:id="rId53"/>
    <s:sheet name="Sales by Channel (Detail)" sheetId="54" r:id="rId54"/>
    <s:sheet name="Summary of Company's Operating " sheetId="55" r:id="rId55"/>
    <s:sheet name="Major Classes of Assets and Lia" sheetId="56" r:id="rId56"/>
    <s:sheet name="Summary of Accrued (Detail)" sheetId="57" r:id="rId57"/>
    <s:sheet name="Discontinued Operations Accrued" sheetId="58" r:id="rId58"/>
    <s:sheet name="Discontinued Operations, Exit59" sheetId="59" r:id="rId59"/>
    <s:sheet name="Subsequent Events - Additional " sheetId="60" r:id="rId60"/>
  </s:sheets>
  <s:definedNames/>
  <s:calcPr calcId="124519" calcMode="auto" fullCalcOnLoad="1"/>
</s:workbook>
</file>

<file path=xl/sharedStrings.xml><?xml version="1.0" encoding="utf-8"?>
<sst xmlns="http://schemas.openxmlformats.org/spreadsheetml/2006/main" uniqueCount="615">
  <si>
    <t>Document And Entity Information - USD ($) $ in Millions</t>
  </si>
  <si>
    <t>12 Months Ended</t>
  </si>
  <si>
    <t>Dec. 31, 2015</t>
  </si>
  <si>
    <t>Mar. 0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MEDIFAS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MED</t>
  </si>
  <si>
    <t>Entity Common Stock, Shares Outstanding</t>
  </si>
  <si>
    <t>CONSOLIDATED BALANCE SHEETS - USD ($)</t>
  </si>
  <si>
    <t>Dec. 31, 2014</t>
  </si>
  <si>
    <t>Current assets:</t>
  </si>
  <si>
    <t>Cash and cash equivalents</t>
  </si>
  <si>
    <t>Accounts receivable-net of allowance for sales returns and doubtful accounts of $417,000 and $354,000</t>
  </si>
  <si>
    <t>Inventory</t>
  </si>
  <si>
    <t>Investment securities</t>
  </si>
  <si>
    <t>Income taxes, prepaid</t>
  </si>
  <si>
    <t>Prepaid expenses and other current assets</t>
  </si>
  <si>
    <t>Deferred tax assets</t>
  </si>
  <si>
    <t>Current assets of discontinued operations</t>
  </si>
  <si>
    <t>Total current assets</t>
  </si>
  <si>
    <t>Property, plant and equipment - net</t>
  </si>
  <si>
    <t>Other assets</t>
  </si>
  <si>
    <t>Long-term assets of discontinued operations</t>
  </si>
  <si>
    <t>TOTAL ASSETS</t>
  </si>
  <si>
    <t>Current liabilities:</t>
  </si>
  <si>
    <t>Accounts payable and accrued expenses</t>
  </si>
  <si>
    <t>Current maturities of capital leases</t>
  </si>
  <si>
    <t>Current liabilities of discontinued operations</t>
  </si>
  <si>
    <t>Total current liabilities</t>
  </si>
  <si>
    <t>Other liabilities:</t>
  </si>
  <si>
    <t>Capital leases, net of current portion</t>
  </si>
  <si>
    <t>Deferred tax liabilities</t>
  </si>
  <si>
    <t>Long-term liabilities of discontinued operations</t>
  </si>
  <si>
    <t>Total liabilities</t>
  </si>
  <si>
    <t>Stockholders' Equity:</t>
  </si>
  <si>
    <t>Common stock; par value $.001 per share; 20,000,000 shares authorized; 12,013,952 and 12,365,690 issued 11,796,774 and 12,075,764 issued and outstanding</t>
  </si>
  <si>
    <t>Additional paid-in capital</t>
  </si>
  <si>
    <t>Accumulated other comprehensive income/(loss)</t>
  </si>
  <si>
    <t>Retained earnings</t>
  </si>
  <si>
    <t>Total stockholders' equity</t>
  </si>
  <si>
    <t>TOTAL LIABILITIES AND STOCKHOLDERS' EQUITY</t>
  </si>
  <si>
    <t>CONSOLIDATED BALANCE SHEETS (Parenthetical) - USD ($)</t>
  </si>
  <si>
    <t>Accounts receivable, allowance for sales returns and doubtful accounts</t>
  </si>
  <si>
    <t>Common stock, par value</t>
  </si>
  <si>
    <t>Common stock, shares authorized</t>
  </si>
  <si>
    <t>Common stock, issued</t>
  </si>
  <si>
    <t>Common stock, outstanding</t>
  </si>
  <si>
    <t>CONSOLIDATED STATEMENTS OF INCOME - USD ($)</t>
  </si>
  <si>
    <t>Dec. 31, 2013</t>
  </si>
  <si>
    <t>Revenue</t>
  </si>
  <si>
    <t>Cost of sales</t>
  </si>
  <si>
    <t>Gross Profit</t>
  </si>
  <si>
    <t>Selling, general, and administrative</t>
  </si>
  <si>
    <t>Income from operations</t>
  </si>
  <si>
    <t>Other income</t>
  </si>
  <si>
    <t>Interest and dividend income, net</t>
  </si>
  <si>
    <t>Nonoperating Income (Expense)</t>
  </si>
  <si>
    <t>Income from continuing operations before income taxes</t>
  </si>
  <si>
    <t>Provision for income taxes</t>
  </si>
  <si>
    <t>Income from continuing operations</t>
  </si>
  <si>
    <t>Income (loss) from discontinued operations, net of tax</t>
  </si>
  <si>
    <t>Net income</t>
  </si>
  <si>
    <t>Basic earnings per share</t>
  </si>
  <si>
    <t>Earnings per share from continuing operations</t>
  </si>
  <si>
    <t>Earnings (Loss) per share from discontinued operations</t>
  </si>
  <si>
    <t>Earnings per share</t>
  </si>
  <si>
    <t>Diluted earnings per share</t>
  </si>
  <si>
    <t>Weighted average shares outstanding -</t>
  </si>
  <si>
    <t>Basic</t>
  </si>
  <si>
    <t>Diluted</t>
  </si>
  <si>
    <t>Cash dividends declared per share</t>
  </si>
  <si>
    <t>CONSOLIDATED STATEMENTS OF COMPREHENSIVE INCOME - USD ($)</t>
  </si>
  <si>
    <t>Other comprehensive income, net of tax</t>
  </si>
  <si>
    <t>Change in foreign currency translation, net of tax</t>
  </si>
  <si>
    <t>Change in fair value of marketable securities, net of tax</t>
  </si>
  <si>
    <t>Adjustment for net (gains)/losses realized and included in net income, net of tax</t>
  </si>
  <si>
    <t>Total change in unrealized (gains)/losses on marketable securities, net of tax</t>
  </si>
  <si>
    <t>Other comprehensive income/(loss)</t>
  </si>
  <si>
    <t>Comprehensive income</t>
  </si>
  <si>
    <t>CONDENSED CONSOLIDATED STATEMENTS OF CHANGES IN STOCKHOLDERS' EQUITY - USD ($)</t>
  </si>
  <si>
    <t>Total</t>
  </si>
  <si>
    <t>Common Stock</t>
  </si>
  <si>
    <t>Additional Paid- In Capital</t>
  </si>
  <si>
    <t>Retained Earnings</t>
  </si>
  <si>
    <t>Accumulated other comprehensive income</t>
  </si>
  <si>
    <t>Treasury Stock</t>
  </si>
  <si>
    <t>Balance at Dec. 31, 2012</t>
  </si>
  <si>
    <t>Balance (in shares) at Dec. 31, 2012</t>
  </si>
  <si>
    <t>Share-based compensation</t>
  </si>
  <si>
    <t>Share-based compensation (in shares)</t>
  </si>
  <si>
    <t>Share-based compensation tax benefit</t>
  </si>
  <si>
    <t>Treasury stock purchases</t>
  </si>
  <si>
    <t>Treasury stock retirement</t>
  </si>
  <si>
    <t>Treasury stock retirement (in shares)</t>
  </si>
  <si>
    <t>Other comprehensive income (loss)</t>
  </si>
  <si>
    <t>Balance at Dec. 31, 2013</t>
  </si>
  <si>
    <t>Balance (in shares) at Dec. 31, 2013</t>
  </si>
  <si>
    <t>Net shares repurchased for employee taxes</t>
  </si>
  <si>
    <t>Net shares repurchased for employee taxes (in shares)</t>
  </si>
  <si>
    <t>Balance at Dec. 31, 2014</t>
  </si>
  <si>
    <t>Balance (in shares) at Dec. 31, 2014</t>
  </si>
  <si>
    <t>Options exercised by executives and directors</t>
  </si>
  <si>
    <t>Options exercised by executives and directors (in shares)</t>
  </si>
  <si>
    <t>Cash dividends declared to stockholders</t>
  </si>
  <si>
    <t>Balance at Dec. 31, 2015</t>
  </si>
  <si>
    <t>Balance (in shares) at Dec. 31, 2015</t>
  </si>
  <si>
    <t>CONSOLIDATED STATEMENTS OF CASH FLOWS - USD ($)</t>
  </si>
  <si>
    <t>Cash flows from operating activities:</t>
  </si>
  <si>
    <t>Adjustments to reconcile net income to net cash provided by operating activities from continuing operations:</t>
  </si>
  <si>
    <t>Depreciation and amortization</t>
  </si>
  <si>
    <t>Realized (gain) on investment securities, net</t>
  </si>
  <si>
    <t>Deferred income taxes</t>
  </si>
  <si>
    <t>(Gain)/loss on disposal of fixed assets</t>
  </si>
  <si>
    <t>Changes in assets and liabilities which provided (used) cash:</t>
  </si>
  <si>
    <t>Accounts receivable</t>
  </si>
  <si>
    <t>Income taxes</t>
  </si>
  <si>
    <t>Net cash provided by operating activities- continuing operations</t>
  </si>
  <si>
    <t>Net cash provided by (used in) operating activities- discontinued operations</t>
  </si>
  <si>
    <t>Net cash provided by operating activities</t>
  </si>
  <si>
    <t>Cash Flow from Investing Activities:</t>
  </si>
  <si>
    <t>Sale of investment securities</t>
  </si>
  <si>
    <t>Purchase of investment securities</t>
  </si>
  <si>
    <t>Purchase of property and equipment</t>
  </si>
  <si>
    <t>Net cash used in investing activities- continuing operations</t>
  </si>
  <si>
    <t>Net cash provided by (used in) investing activities- discontinued operations</t>
  </si>
  <si>
    <t>Net cash used in investing activities</t>
  </si>
  <si>
    <t>Cash Flow from Financing Activities:</t>
  </si>
  <si>
    <t>Repayment of long-term debt and capital leases</t>
  </si>
  <si>
    <t>Decrease in note receivable</t>
  </si>
  <si>
    <t>Excess tax benefits from share-based compensation</t>
  </si>
  <si>
    <t>Purchase of treasury stock</t>
  </si>
  <si>
    <t>Net cash used in financing activities- continuing operations</t>
  </si>
  <si>
    <t>Net cash used in financing activities- discontinued operations</t>
  </si>
  <si>
    <t>Net cash used in financing activities</t>
  </si>
  <si>
    <t>Foreign currency impact</t>
  </si>
  <si>
    <t>NET CHANGE IN CASH AND CASH EQUIVALENTS</t>
  </si>
  <si>
    <t>Cash and cash equivalents - beginning of the period</t>
  </si>
  <si>
    <t>Cash and cash equivalents - end of period</t>
  </si>
  <si>
    <t>Supplemental disclosure of cash flow information:</t>
  </si>
  <si>
    <t>Interest paid</t>
  </si>
  <si>
    <t>Income taxes paid</t>
  </si>
  <si>
    <t>Nature of the Business</t>
  </si>
  <si>
    <t>Organization, Consolidation and Presentation of Financial Statements [Abstract]</t>
  </si>
  <si>
    <t xml:space="preserve"> 1. Nature of the Business Medifast, Inc. (the “Company” or “Medifast”) is a Delaware corporation, incorporated in 1989. The Company’s operations are primarily conducted through seven of its wholly owned subsidiaries, Jason Pharmaceuticals, Inc., Take Shape For Life, LLC, Jason Enterprises, Inc., Jason Properties, LLC, Medifast Franchise Systems, Medifast Nutrition, Inc. and Seven Crondall, LLC. The Company is engaged in the production, distribution, and sale of weight loss, weight management, and healthy living products and other consumable health and diet products. Medifast product lines include weight loss, weight management, and healthy living meal replacements, snacks, hydration products and vitamins. The Company has one modern, Food and Drug Administration (“FDA”)-approved manufacturing facility located in Owings Mills, Maryland. These products are sold through various channels of distribution, including the internet, call center, independent health advisors, medical professionals, franchise weight loss clinics, and direct consumer marketing supported via the phone and internet. The processing, formulation, packaging, labeling and advertising of the Company’s products are subject to regulation by one or more federal agencies, including the FDA, the Federal Trade Commission (“FTC”), the Consumer Product Safety Commission, the United States Department of Agriculture, and the United States Environmental Protection Agency.</t>
  </si>
  <si>
    <t>Summary of Significant Accounting Policies</t>
  </si>
  <si>
    <t>Accounting Policies [Abstract]</t>
  </si>
  <si>
    <t xml:space="preserve"> 2. Summary of Significant Accounting Policies Significant accounting policies followed in the preparation of the consolidated financial statements are as follows: We review the reserves for customer returns at each reporting period and adjust them to reflect data available at that time. To estimate reserves for returns, we consider actual return rates in preceding periods. To the extent the estimate of returns changes, we will adjust the reserve, which will impact the amount of product sales revenue recognized in the period of the adjustment. Our estimates for returns have not differed materially from our actual returns. The provision for estimated returns as of December 31, 2015 and 2014 was $ 323,000 290,000 Allowances for doubtful accounts are based primarily on an analysis of aged accounts receivable balances and the credit worthiness of our customers as determined by credit checks and analysis, as well as customer payment history. The allowance for doubtful accounts as of December 31, 2015 and 2014 was $ 94,000 64,000 We evaluated our tax positions and determined that we did not have any material uncertain tax positions. Our policy is to recognize interest and penalties accrued on uncertain tax positions as part of income tax expense. For the years ending December 31, 2015 and 2014, no material estimated interest or penalties were recognized for the uncertainty of certain tax positions. We file income tax returns in the United States, Canada and various states jurisdictions. We are currently under audit by the IRS for 2010, but do not anticipate it to have a significant impact on previously reported results as well as benefits realized under our current tax structure. Other than 2010, we are no longer subject to U.S. federal, state, and local income tax examinations by tax authorities for the years before 2012.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15 17 21 For scheduled rent escalation clauses during the lease terms or for rental payments commencing at a date other than the date of initial occupancy, we record minimum rental expenses on a straight-line basis over the terms of the leases on the consolidated statements of income. Several leases provide for contingent rents, which are determined as a percentage of gross sales in excess of specified levels. We record a contingent rent liability on the consolidated balance sheets and the corresponding rent expense when we determine achieving the specified levels is probable. Building and building improvements 10 35 Equipment and fixtures 3 15 Leasehold Improvements Lease term Vehicles 5 The depreciation life for leasehold improvements is the lesser of the estimated useful life of the addition or the term of the related lease.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following table sets forth the computation of basic and diluted EPS for the fiscal years ended December 31: 2015 2014 2013 Numerator: Income from continuing operations $ 19,567,000 $ 21,029,000 $ 27,135,000 Income (loss) from discontinued operations 491,000 (7,848,000) (3,166,000) Net income $ 20,058,000 $ 13,181,000 $ 23,969,000 Denominator: Weighted average shares of common stock outstanding 11,959,252 12,670,387 13,774,083 Effect of dilutive common stock equivalents 111,478 107,890 43,610 Weighted average shares of common stock outstanding 12,070,730 12,778,277 13,817,693 EPS: Basic earnings per share Earnings per share from continuing operations $ 1.64 $ 1.66 $ 1.97 Earnings (loss) per share from discontinued operations $ 0.04 $ (0.62) $ (0.23) Earnings per share $ 1.68 $ 1.04 $ 1.74 Diluted earnings per share Earnings per share from continuing operations $ 1.62 $ 1.65 $ 1.96 Earnings (loss) per share from discontinued operations $ 0.04 $ (0.62) $ (0.23) Earnings per share $ 1.66 $ 1.03 $ 1.73 The calculation of diluted earnings per share excluded 69,375 67,375 0 We have considered all new accounting pronouncements and have concluded that there are no new pronouncements that may have a material impact on our results of operations, financial condition, or cash flows, based on current information, except for: ASU 2016-02, Leases (Topic 842) ASU 2016-01, Financial Instruments- Overall (Subtopic 825-10): Recognition and Measurement of Financial Assets and Financial Liabilities ASU 2015-17, Income Taxes (Topic 740): Balance Sheet Classification of Deferred Taxes ASU 2015-11, Inventory (Topic 330): Simplifying the Measurement of Inventory ASU 2015-09, Revenue from Contracts with Customers (Topic 606)</t>
  </si>
  <si>
    <t>Financial Instruments</t>
  </si>
  <si>
    <t>Investments, All Other Investments [Abstract]</t>
  </si>
  <si>
    <t xml:space="preserve"> 3. Financial Instru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December 31, 2015 Cost Unrealized Unrealized Accrued Estimated Cash &amp; Cash Investment Cash $ 38,276,000 $ - $ - $ - $ 38,276,000 $ 38,276,000 $ - Level 1: Money Market Accounts 3,761,000 - - - 3,761,000 3,761,000 - Mutual Funds 9,654,000 37,000 (444,000) - 9,247,000 - 9,247,000 Corporate Equity Securities 1,332,000 246,000 (76,000) - 1,502,000 - 1,502,000 Government &amp; Agency Securities 5,425,000 25,000 (19,000) 17,000 5,448,000 - 5,448,000 20,172,000 308,000 (539,000) 17,000 19,958,000 3,761,000 16,197,000 Level 2: Municipal Bonds 2,735,000 42,000 (3,000) 20,000 2,794,000 - 2,794,000 Corporate Bonds 6,054,000 22,000 (41,000) 46,000 6,081,000 - 6,081,000 8,789,000 64,000 (44,000) 66,000 8,875,000 - 8,875,000 Total $ 67,237,000 $ 372,000 $ (583,000) $ 83,000 $ 67,109,000 $ 42,037,000 $ 25,072,000 December 31, 2014 Cost Unrealized Unrealized Accrued Estimated Cash &amp; Cash Investment Cash $ 23,894,000 $ - $ - $ - $ 23,894,000 $ 23,894,000 $ - Level 1: Money Market Accounts 565,000 - - - 565,000 565,000 - Mutual Funds 10,733,000 63,000 (129,000) - 10,667,000 - 10,667,000 Corporate Equity Securities 3,408,000 695,000 (31,000) - 4,072,000 - 4,072,000 Government &amp; Agency Securities 4,559,000 49,000 (5,000) 15,000 4,618,000 - 4,618,000 19,265,000 807,000 (165,000) 15,000 19,922,000 565,000 19,357,000 Level 2: Municipal Bonds 3,652,000 78,000 (7,000) 28,000 3,751,000 - 3,751,000 Corporate Bonds 5,022,000 29,000 (12,000) 38,000 5,077,000 - 5,077,000 8,674,000 107,000 (19,000) 66,000 8,828,000 - 8,828,000 Total $ 51,833,000 $ 914,000 $ (184,000) $ 81,000 $ 52,644,000 $ 24,459,000 $ 28,185,000 The Company had realized gains of $ 458,000 771,000 74,000 .</t>
  </si>
  <si>
    <t>Inventory Disclosure [Abstract]</t>
  </si>
  <si>
    <t>Inventories</t>
  </si>
  <si>
    <t xml:space="preserve"> 4. INVENTORY December 31, 2015 December 31, 2014 Raw Materials $ 3,666,000 $ 4,410,000 Packaging 788,000 920,000 Non-food Finished Goods 635,000 1,108,000 Finished Goods 8,545,000 9,689,000 Reserve for Obsolete Inventory (299,000) (392,000) $ 13,335,000 $ 15,735,000 </t>
  </si>
  <si>
    <t>Property, Plant and Equipment</t>
  </si>
  <si>
    <t>Property, Plant and Equipment [Abstract]</t>
  </si>
  <si>
    <t xml:space="preserve"> 5. PROPERTY, PLANT AND EQUIPMENT December 31, 2015 December 31, 2014 Land $ 650,000 $ 650,000 Building and leasehold improvements 13,122,000 13,346,000 Equipment and fixtures 61,573,000 59,501,000 Vehicle 149,000 149,000 $ 75,494,000 $ 73,646,000 Less accumulated depreciation and amortization 46,465,000 40,169,000 Property, plant and equipment- net $ 29,029,000 $ 33,477,000 Depreciation and amortization expense for continuing operations for the years ended December 31, 2015, 2014 and 2013 was $ 7,115,000 8,052,000 7,810,000 Depreciation and amortization expense for discontinued operations related to the Medifast Corporate Weight Control Centers for the years ended December 31, 2015, 2014 and 2013 was $ 0 1,699,000 3,144,000 3.3</t>
  </si>
  <si>
    <t>Accounts Payable And Accrued Expenses</t>
  </si>
  <si>
    <t>Payables and Accruals [Abstract]</t>
  </si>
  <si>
    <t>Accounts Payable and Accrued Liabilities Disclosure</t>
  </si>
  <si>
    <t xml:space="preserve"> 6. ACCOUNTS PAYABLE AND ACCRUED EXPENSES December 31, 2015 December 31, 2014 Trade payables $ 11,264,000 $ 12,178,000 Sales commissions payable 4,245,000 3,890,000 Accrued payroll and related taxes 3,440,000 3,000,000 Dividends payable 3,013,000 - Sales tax payable 542,000 806,000 Accrued loan guarantee - 1,980,000 $ 22,504,000 $ 21,854,000 </t>
  </si>
  <si>
    <t>Leases</t>
  </si>
  <si>
    <t>Leases [Abstract]</t>
  </si>
  <si>
    <t>Leases Commitments And Contingencies</t>
  </si>
  <si>
    <t xml:space="preserve"> 7. LEASES Operating and Capital Leases: As of December 31, 2015, the Company leases office space for corporate offices, a distribution facility in Texas, a raw materials warehouse in Maryland, as well as 41 1,800 5,000 The Company leases large commercial printers for our printing operation that supports our sales channels and network equipment for information technology that are accounted for as capital leases. The leases extend through December 2016 Operating Leases Capital Leases 2016 $ 2,829,000 $ 225,000 2017 1,758,000 - 2018 355,000 - 2019 31,000 - Total minimum lease payments $ 4,973,000 $ 225,000 Less amount representing interest 6,000 Present value of minimum lease payments (current) $ 219,000 Current portion 219,000 Long-term portion $ - Total minimum lease payments have not been reduced by minimum sublease rent income of approximately $ 2.0 2015 2014 2013 Continuing Operations 1,506,000 1,460,000 1,400,000 Discontinued Operations (1,002,000) 7,189,000 5,233,000 $ 504,000 $ 8,649,000 $ 6,633,000 For the period ended December 31, 2015, the positive impact to rent expense is due to lease termination agreements that resulted in the reversal of rent obligations estimates that were expensed in 2014. For the periods ended December 31, 2014 and 2013, the discontinued operations rent expense includes an accrual of $ 4.4 1.1 Equipment lease expense for continuing operations for the years ended December 31, 2015, 2014, and 2013 was $ 1.0 1.2 1.4</t>
  </si>
  <si>
    <t>Contingencies</t>
  </si>
  <si>
    <t>Commitments and Contingencies Disclosure [Abstract]</t>
  </si>
  <si>
    <t xml:space="preserve"> 8. CONTINGENCIES The Company has entered into guarantee agreements with key franchisee partners in order to support them obtaining additional funding to expand their business into new markets. All of the loans associated with these agreements have been paid in full and the Company incurred a charge of $ 2 1.0 1.0 2.0</t>
  </si>
  <si>
    <t>Income Taxes</t>
  </si>
  <si>
    <t>Income Tax Disclosure [Abstract]</t>
  </si>
  <si>
    <t>Income Tax Disclosure</t>
  </si>
  <si>
    <t xml:space="preserve"> 9. INCOME TAXES 2015 2014 2013 Current Federal $ 9,814,000 $ 10,282,000 $ 11,682,000 State 396,000 96,000 (202,000) Total Current 10,210,000 10,378,000 11,480,000 Deferred Federal (125,000) 176,000 365,000 State 39,000 206,000 63,000 Foreign (20,000) (96,000) - Total Deferred (106,000) 286,000 428,000 Total Income Tax Expense from Continuing Operations $ 10,104,000 $ 10,664,000 $ 11,908,000 9.9 4.9 10.0 2015 2014 2013 Income from continuing operations $ 10,104,000 $ 10,664,000 $ 11,908,000 Income/(loss) from discontinued operations 387,000 (5,302,000) (1,690,000) Stockholders' equity, unrealized gain (loss) on investment securities &amp; foreign currency (357,000) (182,000) 143,000 Additional paid in capital, share-based compensation tax benefit (247,000) (275,000) (383,000) Total Income Tax Expense $ 9,887,000 $ 4,905,000 $ 9,978,000 2015 2014 2013 Reserves on inventory and sales $ 199,000 $ 291,000 $ 332,000 Credit and loss carryforwards 735,000 699,000 413,000 Stock compensation 1,149,000 1,283,000 896,000 Accrued expenses and deferred costs 1,068,000 3,170,000 1,260,000 Inventory capitalization 49,000 142,000 337,000 Sales tax accrual - 8,000 337,000 Unrealized gain/loss on investments 85,000 - - Total deferred tax assets 3,285,000 5,593,000 3,575,000 Unrealized gain/loss on investments - (294,000) (476,000) Prepaid expenses (755,000) (779,000) (710,000) Depreciation (6,189,000) (6,285,000) (7,091,000) Foreign currency (23,000) - - Total deferred tax liabilities (6,967,000) (7,358,000) (8,277,000) Net deferred tax liabilities $ (3,682,000) $ (1,765,000) $ (4,702,000) 2015 2014 2013 Statutory federal tax $ 10,381,000 35.0 % $ 11,093,000 35.0 % $ 13,665,000 35.0 % State income taxes, net of federal benefit 414,000 1.4 % 314,000 1.0 % 393,000 1.0 % Foreign Taxes 15,000 0.1 % 73,000 0.2 % - 0.0 % Domestic manufacturer deduction (824,000) -2.8 % (811,000) -2.6 % (979,000) -2.5 % Other permanent differences 4,000 0.0 % 200,000 0.6 % 173,000 0.4 % Research and development and jobs credits (247,000) -0.8 % (203,000) -0.6 % (459,000) -1.2 % Other state income tax benefits 114,000 0.4 % (113,000) -0.4 % (707,000) -1.8 % Other 247,000 0.8 % 111,000 0.4 % (178,000) -0.4 % $ 10,104,000 34.1 % $ 10,664,000 33.6 % $ 11,908,000 30.5 % The 2015, 2014 and 2013 effective tax rates were impacted by the Company’s extensive state income tax planning. This planning includes taking advantage of Maryland’s apportionment methodology. As a manufacturing entity based in Maryland, the Company utilizes the single sales factor apportionment method in addition to claiming new state jobs credits and research &amp; development credits. In 2013 the Company benefited from research and development credits effective January 1, 2013, applicable retroactively to 2012 activity. In 2014 the Company benefited from research and development credits effective January 1, 2014 in addition to filing an amended federal return to claim 2010 research and development credits due to changes in Federal regulations. The Company has separate company state net operating loss carry forwards totaling $ 10.9 2031 201,000 2018</t>
  </si>
  <si>
    <t>Share-Based Compensation</t>
  </si>
  <si>
    <t>Share-Based Compensation [Abstract]</t>
  </si>
  <si>
    <t>Shared-based Compensation</t>
  </si>
  <si>
    <t xml:space="preserve"> 10. SHARE-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expected volatility of the price of the Company’s common stock, dividend yield and the risk-free interest rate. Options outstanding as of December 31, 2015 generally vest over a period of three years with an expiration term of ten years 24.26 31.55 2015 2014 Expected life (in years) 6 6 Risk-free interest rate 1.71 % 1.61 % Expected volatility 50.91 % 63.15 % Dividend yield - - Shares Weighted-Average Weighted-Average Aggregate Outstanding at December 31, 2014 67,375 $ 26.05 Granted 66,000 30.99 Exercised (1,666) 26.52 Forfeited (33,336) 29.54 Outstanding at December 31, 2015 98,373 $ 28.17 8.52 256,175 Exerciseable at December 31, 2015 34,615 $ 26.27 7.92 145,052 The weighted-average grant date fair value of options granted was $ 15.24 0.6 1.9 44,000 Restricted Stock: The Company has issued restricted stock to employees and nonemployee directors generally with terms ranging up to seven years Shares Weighted-Average Unvested at December 31, 2014 333,676 $ 25.31 Granted 58,685 31.39 Vested (124,053) 25.68 Forfeited (4,600) 31.55 Unvested at December 31, 2015 263,708 $ 26.38 The total share-based compensation expense charged against income during the years ended December 31, 2015, 2014, and 2013 were $ 3,081,000 3,918,000 3,209,000 734,000 46,530 12,155 4,600 1,012,000 1,398,000 1,123,000 4.6 2.2</t>
  </si>
  <si>
    <t>Business Segments</t>
  </si>
  <si>
    <t>Segment Reporting, Disclosure Of Entity's Reportable Segments [Abstract]</t>
  </si>
  <si>
    <t xml:space="preserve"> 11. BUSINESS SEGMENTS Operating segments are components of an enterprise about which separate financial information is available that is regularly reviewed by the chief operating decision maker about how to allocate resources and in assessing performance. The consolidated operating profit of the Company is reviewed by the chief operating decision maker as a single segment and sales are reviewed at the channel level. The following table represents sales by channel for the years ended: December 31, 2015 December 31, 2014 December 31, 2013 Take Shape For Life $ 202,218,000 $ 206,657,000 $ 228,729,000 Medifast Direct 48,658,000 57,159,000 75,521,000 Medifast Weight Control Centers- Franchise 17,072,000 15,424,000 15,336,000 Medifast Wholesale 4,825,000 6,045,000 4,468,000 Net Revenue $ 272,773,000 $ 285,285,000 $ 324,054,000 </t>
  </si>
  <si>
    <t>Discontinued Operations, Exit Activities, And Clinic Obligations</t>
  </si>
  <si>
    <t>Discontinued Operations and Disposal Groups [Abstract]</t>
  </si>
  <si>
    <t>Discontinued Operations, Exit Activities, and Clinic Obligations</t>
  </si>
  <si>
    <t xml:space="preserve"> 12. DISCONTINUED OPERATIONS, EXIT ACTIVITIES, AND CLINIC OBLIGATIONS In 2014, the Company exited the MWCC corporate center model by selling 41 24 17 34 Presentation of Financial Statements (Topic 205) and Property Plant, and Equipment (Topic 360): Reporting Discontinued Operations and Disclosures of Disposals of Components of an Entity December 31, 2015 December 31, 2014 December 31, 2013 Revenue $ - $ 22,509,000 $ 32,832,000 Income/(loss) before income taxes from discontinued operations 878,000 (13,150,000) (4,856,000) Income tax/(benefit) provision 387,000 (5,302,000) (1,690,000) Income/(loss) from discontinued operations, net of tax $ 491,000 $ (7,848,000) $ (3,166,000) The following table presents the aggregate carrying amounts of the major classes of assets and liabilities included in discontinued operations as of: December 31, 2015 ASSETS Current assets: Receivables, net $ 353,000 Total current assets 353,000 Other assets 19,000 Total assets $ 372,000 LIABILITIES Current liabilities: Accounts payable and accrued expenses 841,000 Total current liabilities $ 841,000 Long-term lease obligations 288,000 Total liabilities $ 1,129,000 Ending accrued balance as of December 31, 2013 $ 1,361,000 Charges incurred during the period 6,006,000 Payments during the period (833,000) Ending accrued balance as of December 31, 2014 $ 6,534,000 Adjustments recorded during the period (1) (1,483,000) Payments during the period (3,922,000) Ending accrued balance as of December 31, 2015 $ 1,129,000 (1)- The adjustments to the accrual recorded in 2015 relate primarily to favorable termination agreements reached with landlords of closed Corporate Medifast Weight Control Centers. These charges were recorded in the balance sheet as of December 31, 2015 as follows: Total current liabilities of discontinued operations $ 841,000 Total long-term liabilities of discontinued operations 288,000 Ending accrued balance as of December 31, 2015 $ 1,129,000 </t>
  </si>
  <si>
    <t>Subsequent Events</t>
  </si>
  <si>
    <t>Subsequent Events [Abstract]</t>
  </si>
  <si>
    <t xml:space="preserve"> 13. SUBSEQUENT EVENTS On March 9, 2016 0.25 3.0 May 10, 2016 March 21, 2016</t>
  </si>
  <si>
    <t>Summary of Significant Accounting Policies (Policies)</t>
  </si>
  <si>
    <t>Organization, Consolidation, Basis of Presentation, Business Description and Accounting Policies</t>
  </si>
  <si>
    <t xml:space="preserve"> Principles of Consolidation</t>
  </si>
  <si>
    <t>Reclassification, Policy</t>
  </si>
  <si>
    <t xml:space="preserve"> Reclassification</t>
  </si>
  <si>
    <t>Use of Estimates, Policy</t>
  </si>
  <si>
    <t xml:space="preserve"> Use of Estimates</t>
  </si>
  <si>
    <t>Cash and Cash Equivalents, Policy</t>
  </si>
  <si>
    <t xml:space="preserve"> Cash and Cash Equivalents</t>
  </si>
  <si>
    <t>Concentration Risk, Credit Risk, Policy</t>
  </si>
  <si>
    <t xml:space="preserve"> Concentration of Credit Risk</t>
  </si>
  <si>
    <t>Fair Value of Financial Instruments, Policy</t>
  </si>
  <si>
    <t xml:space="preserve"> Fair Value of Financial Instruments -</t>
  </si>
  <si>
    <t>Accounts Receivable And Allowance For Sales Returns And Doubtful Accounts Policy</t>
  </si>
  <si>
    <t xml:space="preserve"> Accounts Receivable and Allowance for Sales Returns and Doubtful Accounts - We review the reserves for customer returns at each reporting period and adjust them to reflect data available at that time. To estimate reserves for returns, we consider actual return rates in preceding periods. To the extent the estimate of returns changes, we will adjust the reserve, which will impact the amount of product sales revenue recognized in the period of the adjustment. Our estimates for returns have not differed materially from our actual returns. The provision for estimated returns as of December 31, 2015 and 2014 was $ 323,000 290,000 Allowances for doubtful accounts are based primarily on an analysis of aged accounts receivable balances and the credit worthiness of our customers as determined by credit checks and analysis, as well as customer payment history. The allowance for doubtful accounts as of December 31, 2015 and 2014 was $ 94,000 64,000</t>
  </si>
  <si>
    <t>Inventory, Policy</t>
  </si>
  <si>
    <t xml:space="preserve"> Inventory -</t>
  </si>
  <si>
    <t>Investment, Policy</t>
  </si>
  <si>
    <t xml:space="preserve"> Investment Securities </t>
  </si>
  <si>
    <t>Income Tax, Policy</t>
  </si>
  <si>
    <t xml:space="preserve"> Income Taxes  We evaluated our tax positions and determined that we did not have any material uncertain tax positions. Our policy is to recognize interest and penalties accrued on uncertain tax positions as part of income tax expense. For the years ending December 31, 2015 and 2014, no material estimated interest or penalties were recognized for the uncertainty of certain tax positions. We file income tax returns in the United States, Canada and various states jurisdictions. We are currently under audit by the IRS for 2010, but do not anticipate it to have a significant impact on previously reported results as well as benefits realized under our current tax structure. Other than 2010, we are no longer subject to U.S. federal, state, and local income tax examinations by tax authorities for the years before 2012.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dvertising Costs, Policy</t>
  </si>
  <si>
    <t xml:space="preserve"> Advertising Costs - 15 17 21</t>
  </si>
  <si>
    <t>Lease, Policy</t>
  </si>
  <si>
    <t xml:space="preserve"> For scheduled rent escalation clauses during the lease terms or for rental payments commencing at a date other than the date of initial occupancy, we record minimum rental expenses on a straight-line basis over the terms of the leases on the consolidated statements of income. Several leases provide for contingent rents, which are determined as a percentage of gross sales in excess of specified levels. We record a contingent rent liability on the consolidated balance sheets and the corresponding rent expense when we determine achieving the specified levels is probable.</t>
  </si>
  <si>
    <t>Start-up Activities, Cost Policy</t>
  </si>
  <si>
    <t xml:space="preserve"> </t>
  </si>
  <si>
    <t>Close Up Activities Cost Policy</t>
  </si>
  <si>
    <t xml:space="preserve"> Clinic Closure Costs</t>
  </si>
  <si>
    <t>Property, Plant and Equipment, Policy</t>
  </si>
  <si>
    <t xml:space="preserve"> Property, Plant, and Equipment - Building and building improvements 10 35 Equipment and fixtures 3 15 Leasehold Improvements Lease term Vehicles 5 The depreciation life for leasehold improvements is the lesser of the estimated useful life of the addition or the term of the related lease. </t>
  </si>
  <si>
    <t>Revenue Recognition, Policy</t>
  </si>
  <si>
    <t xml:space="preserve"> Revenue Recognition -</t>
  </si>
  <si>
    <t>Shipping and Handling Cost, Policy</t>
  </si>
  <si>
    <t xml:space="preserve"> Shipping and Handling Costs</t>
  </si>
  <si>
    <t>Earnings Per Share, Policy</t>
  </si>
  <si>
    <t xml:space="preserve"> The following table sets forth the computation of basic and diluted EPS for the fiscal years ended December 31: 2015 2014 2013 Numerator: Income from continuing operations $ 19,567,000 $ 21,029,000 $ 27,135,000 Income (loss) from discontinued operations 491,000 (7,848,000) (3,166,000) Net income $ 20,058,000 $ 13,181,000 $ 23,969,000 Denominator: Weighted average shares of common stock outstanding 11,959,252 12,670,387 13,774,083 Effect of dilutive common stock equivalents 111,478 107,890 43,610 Weighted average shares of common stock outstanding 12,070,730 12,778,277 13,817,693 EPS: Basic earnings per share Earnings per share from continuing operations $ 1.64 $ 1.66 $ 1.97 Earnings (loss) per share from discontinued operations $ 0.04 $ (0.62) $ (0.23) Earnings per share $ 1.68 $ 1.04 $ 1.74 Diluted earnings per share Earnings per share from continuing operations $ 1.62 $ 1.65 $ 1.96 Earnings (loss) per share from discontinued operations $ 0.04 $ (0.62) $ (0.23) Earnings per share $ 1.66 $ 1.03 $ 1.73 The calculation of diluted earnings per share excluded 69,375 67,375 0</t>
  </si>
  <si>
    <t>Share-based Compensation, Option and Incentive Plans</t>
  </si>
  <si>
    <t>Comprehensive Income, Policy</t>
  </si>
  <si>
    <t xml:space="preserve"> Comprehensive Income -</t>
  </si>
  <si>
    <t>New Accounting Pronouncements, Policy</t>
  </si>
  <si>
    <t xml:space="preserve"> We have considered all new accounting pronouncements and have concluded that there are no new pronouncements that may have a material impact on our results of operations, financial condition, or cash flows, based on current information, except for: ASU 2016-02, Leases (Topic 842) ASU 2016-01, Financial Instruments- Overall (Subtopic 825-10): Recognition and Measurement of Financial Assets and Financial Liabilities ASU 2015-17, Income Taxes (Topic 740): Balance Sheet Classification of Deferred Taxes ASU 2015-11, Inventory (Topic 330): Simplifying the Measurement of Inventory ASU 2015-09, Revenue from Contracts with Customers (Topic 606)</t>
  </si>
  <si>
    <t>Summary of Significant Accounting Policies (Tables)</t>
  </si>
  <si>
    <t>Property Plant And Equipment Schedule Of Significant Acquisitions And Disposals</t>
  </si>
  <si>
    <t xml:space="preserve"> The Company computes depreciation and amortization using the straight-line method over the estimated useful lives of the assets acquired as follows: Building and building improvements 10 35 Equipment and fixtures 3 15 Leasehold Improvements Lease term Vehicles 5</t>
  </si>
  <si>
    <t>Schedule of Earnings Per Share, Basic and Diluted</t>
  </si>
  <si>
    <t xml:space="preserve"> The following table sets forth the computation of basic and diluted EPS for the fiscal years ended December 31: 2015 2014 2013 Numerator: Income from continuing operations $ 19,567,000 $ 21,029,000 $ 27,135,000 Income (loss) from discontinued operations 491,000 (7,848,000) (3,166,000) Net income $ 20,058,000 $ 13,181,000 $ 23,969,000 Denominator: Weighted average shares of common stock outstanding 11,959,252 12,670,387 13,774,083 Effect of dilutive common stock equivalents 111,478 107,890 43,610 Weighted average shares of common stock outstanding 12,070,730 12,778,277 13,817,693 EPS: Basic earnings per share Earnings per share from continuing operations $ 1.64 $ 1.66 $ 1.97 Earnings (loss) per share from discontinued operations $ 0.04 $ (0.62) $ (0.23) Earnings per share $ 1.68 $ 1.04 $ 1.74 Diluted earnings per share Earnings per share from continuing operations $ 1.62 $ 1.65 $ 1.96 Earnings (loss) per share from discontinued operations $ 0.04 $ (0.62) $ (0.23) Earnings per share $ 1.66 $ 1.03 $ 1.73 </t>
  </si>
  <si>
    <t>Financial Instruments (Tables)</t>
  </si>
  <si>
    <t>Cash and Available For Sale Securities Adjusted Cost Gross Unrealized Gains Gross Unrealized Losses and Fair Value By Significant Investment Category</t>
  </si>
  <si>
    <t xml:space="preserve"> December 31, 2015 Cost Unrealized Unrealized Accrued Estimated Cash &amp; Cash Investment Cash $ 38,276,000 $ - $ - $ - $ 38,276,000 $ 38,276,000 $ - Level 1: Money Market Accounts 3,761,000 - - - 3,761,000 3,761,000 - Mutual Funds 9,654,000 37,000 (444,000) - 9,247,000 - 9,247,000 Corporate Equity Securities 1,332,000 246,000 (76,000) - 1,502,000 - 1,502,000 Government &amp; Agency Securities 5,425,000 25,000 (19,000) 17,000 5,448,000 - 5,448,000 20,172,000 308,000 (539,000) 17,000 19,958,000 3,761,000 16,197,000 Level 2: Municipal Bonds 2,735,000 42,000 (3,000) 20,000 2,794,000 - 2,794,000 Corporate Bonds 6,054,000 22,000 (41,000) 46,000 6,081,000 - 6,081,000 8,789,000 64,000 (44,000) 66,000 8,875,000 - 8,875,000 Total $ 67,237,000 $ 372,000 $ (583,000) $ 83,000 $ 67,109,000 $ 42,037,000 $ 25,072,000 December 31, 2014 Cost Unrealized Unrealized Accrued Estimated Cash &amp; Cash Investment Cash $ 23,894,000 $ - $ - $ - $ 23,894,000 $ 23,894,000 $ - Level 1: Money Market Accounts 565,000 - - - 565,000 565,000 - Mutual Funds 10,733,000 63,000 (129,000) - 10,667,000 - 10,667,000 Corporate Equity Securities 3,408,000 695,000 (31,000) - 4,072,000 - 4,072,000 Government &amp; Agency Securities 4,559,000 49,000 (5,000) 15,000 4,618,000 - 4,618,000 19,265,000 807,000 (165,000) 15,000 19,922,000 565,000 19,357,000 Level 2: Municipal Bonds 3,652,000 78,000 (7,000) 28,000 3,751,000 - 3,751,000 Corporate Bonds 5,022,000 29,000 (12,000) 38,000 5,077,000 - 5,077,000 8,674,000 107,000 (19,000) 66,000 8,828,000 - 8,828,000 Total $ 51,833,000 $ 914,000 $ (184,000) $ 81,000 $ 52,644,000 $ 24,459,000 $ 28,185,000 </t>
  </si>
  <si>
    <t>Inventory (Tables)</t>
  </si>
  <si>
    <t xml:space="preserve"> December 31, 2015 December 31, 2014 Raw Materials $ 3,666,000 $ 4,410,000 Packaging 788,000 920,000 Non-food Finished Goods 635,000 1,108,000 Finished Goods 8,545,000 9,689,000 Reserve for Obsolete Inventory (299,000) (392,000) $ 13,335,000 $ 15,735,000 </t>
  </si>
  <si>
    <t>Property, Plant And Equipment (Tables)</t>
  </si>
  <si>
    <t xml:space="preserve"> Property, plant, and equipment consisted of the following as of: December 31, 2015 December 31, 2014 Land $ 650,000 $ 650,000 Building and leasehold improvements 13,122,000 13,346,000 Equipment and fixtures 61,573,000 59,501,000 Vehicle 149,000 149,000 $ 75,494,000 $ 73,646,000 Less accumulated depreciation and amortization 46,465,000 40,169,000 Property, plant and equipment- net $ 29,029,000 $ 33,477,000 </t>
  </si>
  <si>
    <t>Accounts Payable And Accrued Expenses (Tables)</t>
  </si>
  <si>
    <t>Schedule of Accounts Payable and Accrued Liabilities</t>
  </si>
  <si>
    <t xml:space="preserve"> December 31, 2015 December 31, 2014 Trade payables $ 11,264,000 $ 12,178,000 Sales commissions payable 4,245,000 3,890,000 Accrued payroll and related taxes 3,440,000 3,000,000 Dividends payable 3,013,000 - Sales tax payable 542,000 806,000 Accrued loan guarantee - 1,980,000 $ 22,504,000 $ 21,854,000 </t>
  </si>
  <si>
    <t>Leases (Tables)</t>
  </si>
  <si>
    <t>Future Minimum Rental and Lease Payments</t>
  </si>
  <si>
    <t xml:space="preserve"> The following table summarizes our future minimum rental and lease payments required under non-cancelable original lease terms in excess of one year as of December 31, 2015: Operating Leases Capital Leases 2016 $ 2,829,000 $ 225,000 2017 1,758,000 - 2018 355,000 - 2019 31,000 - Total minimum lease payments $ 4,973,000 $ 225,000 Less amount representing interest 6,000 Present value of minimum lease payments (current) $ 219,000 Current portion 219,000 Long-term portion $ - </t>
  </si>
  <si>
    <t>Schedule Of Operating Lease Rent Expense</t>
  </si>
  <si>
    <t xml:space="preserve"> The following is a summary of the Company’s rent expense for the years ended December 31, 2015, 2014 and 2013: 2015 2014 2013 Continuing Operations 1,506,000 1,460,000 1,400,000 Discontinued Operations (1,002,000) 7,189,000 5,233,000 $ 504,000 $ 8,649,000 $ 6,633,000 </t>
  </si>
  <si>
    <t>Income Taxes (Tables)</t>
  </si>
  <si>
    <t>Schedule of Components of Income Tax Expense (Benefit)</t>
  </si>
  <si>
    <t xml:space="preserve"> The components of the income tax expense from continuing operations are as follows: 2015 2014 2013 Current Federal $ 9,814,000 $ 10,282,000 $ 11,682,000 State 396,000 96,000 (202,000) Total Current 10,210,000 10,378,000 11,480,000 Deferred Federal (125,000) 176,000 365,000 State 39,000 206,000 63,000 Foreign (20,000) (96,000) - Total Deferred (106,000) 286,000 428,000 Total Income Tax Expense from Continuing Operations $ 10,104,000 $ 10,664,000 $ 11,908,000 </t>
  </si>
  <si>
    <t>Schedule Of Components Of Total Income Tax Provision</t>
  </si>
  <si>
    <t xml:space="preserve"> The total tax provision for the years ended December 31, 2015, 2014, and 2013 was $ 9.9 4.9 10.0 2015 2014 2013 Income from continuing operations $ 10,104,000 $ 10,664,000 $ 11,908,000 Income/(loss) from discontinued operations 387,000 (5,302,000) (1,690,000) Stockholders' equity, unrealized gain (loss) on investment securities &amp; foreign currency (357,000) (182,000) 143,000 Additional paid in capital, share-based compensation tax benefit (247,000) (275,000) (383,000) Total Income Tax Expense $ 9,887,000 $ 4,905,000 $ 9,978,000 </t>
  </si>
  <si>
    <t>Schedule of Deferred Tax Assets and Liabilities</t>
  </si>
  <si>
    <t xml:space="preserve"> 2015 2014 2013 Reserves on inventory and sales $ 199,000 $ 291,000 $ 332,000 Credit and loss carryforwards 735,000 699,000 413,000 Stock compensation 1,149,000 1,283,000 896,000 Accrued expenses and deferred costs 1,068,000 3,170,000 1,260,000 Inventory capitalization 49,000 142,000 337,000 Sales tax accrual - 8,000 337,000 Unrealized gain/loss on investments 85,000 - - Total deferred tax assets 3,285,000 5,593,000 3,575,000 Unrealized gain/loss on investments - (294,000) (476,000) Prepaid expenses (755,000) (779,000) (710,000) Depreciation (6,189,000) (6,285,000) (7,091,000) Foreign currency (23,000) - - Total deferred tax liabilities (6,967,000) (7,358,000) (8,277,000) Net deferred tax liabilities $ (3,682,000) $ (1,765,000) $ (4,702,000) </t>
  </si>
  <si>
    <t>Schedule of Effective Income Tax Rate Reconciliation</t>
  </si>
  <si>
    <t xml:space="preserve"> 2015 2014 2013 Statutory federal tax $ 10,381,000 35.0 % $ 11,093,000 35.0 % $ 13,665,000 35.0 % State income taxes, net of federal benefit 414,000 1.4 % 314,000 1.0 % 393,000 1.0 % Foreign Taxes 15,000 0.1 % 73,000 0.2 % - 0.0 % Domestic manufacturer deduction (824,000) -2.8 % (811,000) -2.6 % (979,000) -2.5 % Other permanent differences 4,000 0.0 % 200,000 0.6 % 173,000 0.4 % Research and development and jobs credits (247,000) -0.8 % (203,000) -0.6 % (459,000) -1.2 % Other state income tax benefits 114,000 0.4 % (113,000) -0.4 % (707,000) -1.8 % Other 247,000 0.8 % 111,000 0.4 % (178,000) -0.4 % $ 10,104,000 34.1 % $ 10,664,000 33.6 % $ 11,908,000 30.5 %</t>
  </si>
  <si>
    <t>Share-Based Compensation (Tables)</t>
  </si>
  <si>
    <t>Schedule of Assumptions Used</t>
  </si>
  <si>
    <t xml:space="preserve"> The weighted average input assumptions used and resulting fair values were as follows: 2015 2014 Expected life (in years) 6 6 Risk-free interest rate 1.71 % 1.61 % Expected volatility 50.91 % 63.15 % Dividend yield - - </t>
  </si>
  <si>
    <t>Schedule of Share-based Compensation, Stock Options, Activity</t>
  </si>
  <si>
    <t xml:space="preserve"> The following table summarizes the stock option activity: Shares Weighted-Average Weighted-Average Aggregate Outstanding at December 31, 2014 67,375 $ 26.05 Granted 66,000 30.99 Exercised (1,666) 26.52 Forfeited (33,336) 29.54 Outstanding at December 31, 2015 98,373 $ 28.17 8.52 256,175 Exerciseable at December 31, 2015 34,615 $ 26.27 7.92 145,052 </t>
  </si>
  <si>
    <t>Restricted Stock Activity</t>
  </si>
  <si>
    <t xml:space="preserve"> Shares Weighted-Average Unvested at December 31, 2014 333,676 $ 25.31 Granted 58,685 31.39 Vested (124,053) 25.68 Forfeited (4,600) 31.55 Unvested at December 31, 2015 263,708 $ 26.38 </t>
  </si>
  <si>
    <t>Business Segments (Tables)</t>
  </si>
  <si>
    <t>Segment Information</t>
  </si>
  <si>
    <t xml:space="preserve"> The following table represents sales by channel for the years ended: December 31, 2015 December 31, 2014 December 31, 2013 Take Shape For Life $ 202,218,000 $ 206,657,000 $ 228,729,000 Medifast Direct 48,658,000 57,159,000 75,521,000 Medifast Weight Control Centers- Franchise 17,072,000 15,424,000 15,336,000 Medifast Wholesale 4,825,000 6,045,000 4,468,000 Net Revenue $ 272,773,000 $ 285,285,000 $ 324,054,000 </t>
  </si>
  <si>
    <t>Discontinued Operations, Exit Activities, And Clinic Obligations (Tables)</t>
  </si>
  <si>
    <t>Schedule of Disposal Groups, Including Discontinued Operations, Income Statement, Balance Sheet and Additional Disclosures</t>
  </si>
  <si>
    <t xml:space="preserve"> December 31, 2015 December 31, 2014 December 31, 2013 Revenue $ - $ 22,509,000 $ 32,832,000 Income/(loss) before income taxes from discontinued operations 878,000 (13,150,000) (4,856,000) Income tax/(benefit) provision 387,000 (5,302,000) (1,690,000) Income/(loss) from discontinued operations, net of tax $ 491,000 $ (7,848,000) $ (3,166,000) The following table presents the aggregate carrying amounts of the major classes of assets and liabilities included in discontinued operations as of: December 31, 2015 ASSETS Current assets: Receivables, net $ 353,000 Total current assets 353,000 Other assets 19,000 Total assets $ 372,000 LIABILITIES Current liabilities: Accounts payable and accrued expenses 841,000 Total current liabilities $ 841,000 Long-term lease obligations 288,000 Total liabilities $ 1,129,000 </t>
  </si>
  <si>
    <t>Schedule of Accrued Liabilities</t>
  </si>
  <si>
    <t xml:space="preserve"> Ending accrued balance as of December 31, 2013 $ 1,361,000 Charges incurred during the period 6,006,000 Payments during the period (833,000) Ending accrued balance as of December 31, 2014 $ 6,534,000 Adjustments recorded during the period (1) (1,483,000) Payments during the period (3,922,000) Ending accrued balance as of December 31, 2015 $ 1,129,000 (1)- The adjustments to the accrual recorded in 2015 relate primarily to favorable termination agreements reached with landlords of closed Corporate Medifast Weight Control Centers. These charges were recorded in the balance sheet as of December 31, 2015 as follows: Total current liabilities of discontinued operations $ 841,000 Total long-term liabilities of discontinued operations 288,000 Ending accrued balance as of December 31, 2015 $ 1,129,000 </t>
  </si>
  <si>
    <t>Summary of Estimated Useful Lives Of Assets (Detail)</t>
  </si>
  <si>
    <t>Building and Building Improvements [Member] | Maximum [Member]</t>
  </si>
  <si>
    <t>Property, Plant and Equipment [Line Items]</t>
  </si>
  <si>
    <t>Property, Plant and Equipment, Useful Life</t>
  </si>
  <si>
    <t>35 years</t>
  </si>
  <si>
    <t>Building and Building Improvements [Member] | Minimum [Member]</t>
  </si>
  <si>
    <t>10 years</t>
  </si>
  <si>
    <t>Equipment and Fixtures [Member] | Maximum [Member]</t>
  </si>
  <si>
    <t>15 years</t>
  </si>
  <si>
    <t>Equipment and Fixtures [Member] | Minimum [Member]</t>
  </si>
  <si>
    <t>3 years</t>
  </si>
  <si>
    <t>Leasehold Improvements [Member]</t>
  </si>
  <si>
    <t>Property Plant And Equipment Lease Hold Improvements Useful Life</t>
  </si>
  <si>
    <t>Lease term</t>
  </si>
  <si>
    <t>Vehicles [Member]</t>
  </si>
  <si>
    <t>5 years</t>
  </si>
  <si>
    <t>Earnings per Share (Detail) - USD ($)</t>
  </si>
  <si>
    <t>Numerator:</t>
  </si>
  <si>
    <t>Income (loss) from discontinued operations</t>
  </si>
  <si>
    <t>Denominator:</t>
  </si>
  <si>
    <t>Weighted average shares of common stock outstanding</t>
  </si>
  <si>
    <t>Effect of dilutive common stock equivalents</t>
  </si>
  <si>
    <t>Earnings (loss) per share from discontinued operations</t>
  </si>
  <si>
    <t>Summary of Significant Accounting Policies - Additional Information (Detail) - USD ($)</t>
  </si>
  <si>
    <t>Sales Returns and Allowances, Goods, Total</t>
  </si>
  <si>
    <t>Allowance for Doubtful Accounts Receivable</t>
  </si>
  <si>
    <t>Advertising Expense</t>
  </si>
  <si>
    <t>Antidilutive Securities Excluded from Computation of Earnings Per Share, Amount</t>
  </si>
  <si>
    <t>Available-For-Sale Securities Adjusted cost (Detail) - USD ($)</t>
  </si>
  <si>
    <t>Dec. 31, 2012</t>
  </si>
  <si>
    <t>Cash and Cash Equivalents and Marketable Securities [Line Items]</t>
  </si>
  <si>
    <t>Cost</t>
  </si>
  <si>
    <t>Unrealized Gains</t>
  </si>
  <si>
    <t>Unrealized Losses</t>
  </si>
  <si>
    <t>Accrued Interest</t>
  </si>
  <si>
    <t>Estimated Fair Value</t>
  </si>
  <si>
    <t>Cash &amp; Cash Equivalents</t>
  </si>
  <si>
    <t>Investment Securities</t>
  </si>
  <si>
    <t>Cash</t>
  </si>
  <si>
    <t>Fair Value, Inputs, Level 1</t>
  </si>
  <si>
    <t>Fair Value, Inputs, Level 1 | Money Market Accounts</t>
  </si>
  <si>
    <t>Fair Value, Inputs, Level 1 | Mutual Funds</t>
  </si>
  <si>
    <t>Fair Value, Inputs, Level 1 | Corporate Equity Securities</t>
  </si>
  <si>
    <t>Fair Value, Inputs, Level 1 | Government &amp; Agency Securities</t>
  </si>
  <si>
    <t>Fair Value, Inputs, Level 2</t>
  </si>
  <si>
    <t>Fair Value, Inputs, Level 2 | Municipal Bonds</t>
  </si>
  <si>
    <t>Fair Value, Inputs, Level 2 | Corporate Bonds</t>
  </si>
  <si>
    <t>Financial Instruments - Additional Information (Detail) - USD ($)</t>
  </si>
  <si>
    <t>Financial Instruments [Line Items]</t>
  </si>
  <si>
    <t>Realized Gain (Loss) on Marketable Securities, Cost Method Investments, and Other Investments</t>
  </si>
  <si>
    <t>Maximum [Member] | Corporate Bond Securities [Member]</t>
  </si>
  <si>
    <t>Available for Sale Securities Maturity Period</t>
  </si>
  <si>
    <t>30 years</t>
  </si>
  <si>
    <t>Maximum [Member] | Municipal Bonds [Member]</t>
  </si>
  <si>
    <t>Maximum [Member] | US Treasury and Government Short-term Debt Securities [Member]</t>
  </si>
  <si>
    <t>7 years</t>
  </si>
  <si>
    <t>Minimum [Member] | Corporate Bond Securities [Member]</t>
  </si>
  <si>
    <t>1 year</t>
  </si>
  <si>
    <t>Minimum [Member] | Municipal Bonds [Member]</t>
  </si>
  <si>
    <t>Minimum [Member] | US Treasury and Government Short-term Debt Securities [Member]</t>
  </si>
  <si>
    <t>Inventories (Detail) - USD ($)</t>
  </si>
  <si>
    <t>Schedule of Inventory [Line Items]</t>
  </si>
  <si>
    <t>Raw Materials</t>
  </si>
  <si>
    <t>Packaging</t>
  </si>
  <si>
    <t>Non-food Finished Goods</t>
  </si>
  <si>
    <t>Finished Goods</t>
  </si>
  <si>
    <t>Reserve for Obsolete Inventory</t>
  </si>
  <si>
    <t>Property, Plant And Equipment (Detail) - USD ($)</t>
  </si>
  <si>
    <t>Property, Plant and Equipment, Gross</t>
  </si>
  <si>
    <t>Less accumulated depreciation and amortization</t>
  </si>
  <si>
    <t>Property, plant and equipment- net</t>
  </si>
  <si>
    <t>Land</t>
  </si>
  <si>
    <t>Building and leasehold improvements</t>
  </si>
  <si>
    <t>Equipment and fixtures</t>
  </si>
  <si>
    <t>Vehicle</t>
  </si>
  <si>
    <t>Property, Plant and Equipment - Additional Information (Detail) - USD ($)</t>
  </si>
  <si>
    <t>Continuing Operations</t>
  </si>
  <si>
    <t>Other Depreciation and Amortization</t>
  </si>
  <si>
    <t>Discontinued Operations</t>
  </si>
  <si>
    <t>Gain (Loss) on Sale of Assets and Asset Impairment Charges</t>
  </si>
  <si>
    <t>Discontinued Operations | Medifast Corporate Weight Control</t>
  </si>
  <si>
    <t>Accounts Payable And Accrued Expenses (Detail) - USD ($)</t>
  </si>
  <si>
    <t>Trade payables</t>
  </si>
  <si>
    <t>Sales commissions payable</t>
  </si>
  <si>
    <t>Accrued payroll and related taxes</t>
  </si>
  <si>
    <t>Dividends payable</t>
  </si>
  <si>
    <t>Sales tax payable</t>
  </si>
  <si>
    <t>Accrued loan guarantee</t>
  </si>
  <si>
    <t>Future Minimum Rental and Lease Payments (Detail)</t>
  </si>
  <si>
    <t>Dec. 31, 2015USD ($)</t>
  </si>
  <si>
    <t>Capital Lease Expenses [Member]</t>
  </si>
  <si>
    <t>Operating and Capital Leases [Line Items]</t>
  </si>
  <si>
    <t>Capital Leases 2016</t>
  </si>
  <si>
    <t>Capital Leases 2017</t>
  </si>
  <si>
    <t>Capital Leases 2018</t>
  </si>
  <si>
    <t>Capital Leases 2019</t>
  </si>
  <si>
    <t>Capital Leases, Total minimum lease payments</t>
  </si>
  <si>
    <t>Less amount representing interest</t>
  </si>
  <si>
    <t>Present value of minimum lease payments (current)</t>
  </si>
  <si>
    <t>Current portion</t>
  </si>
  <si>
    <t>Long-term portion</t>
  </si>
  <si>
    <t>Operating Lease Expenses [Member]</t>
  </si>
  <si>
    <t>Operating Leases 2016</t>
  </si>
  <si>
    <t>Operating Leases 2017</t>
  </si>
  <si>
    <t>Operating Leases 2018</t>
  </si>
  <si>
    <t>Operating Leases 2019</t>
  </si>
  <si>
    <t>Operating Leases, Total minimum lease payments</t>
  </si>
  <si>
    <t>Summary of Company's Rent Expense (Detail) - USD ($)</t>
  </si>
  <si>
    <t>Operating Leases, Rent Expense, Net, Total</t>
  </si>
  <si>
    <t>Continuing Operations [Member]</t>
  </si>
  <si>
    <t>Discontinued Operations [Member]</t>
  </si>
  <si>
    <t>Leases - Additional Information (Detail)</t>
  </si>
  <si>
    <t>Dec. 31, 2014USD ($)</t>
  </si>
  <si>
    <t>Dec. 31, 2013USD ($)</t>
  </si>
  <si>
    <t>Operating Leases, Rent Expense, Sublease Rentals</t>
  </si>
  <si>
    <t>Equipment Expense</t>
  </si>
  <si>
    <t>Lease Expiration Year</t>
  </si>
  <si>
    <t>Number of Operating Lease</t>
  </si>
  <si>
    <t>Accrued Rent, Current</t>
  </si>
  <si>
    <t>Minimum</t>
  </si>
  <si>
    <t>Control Centers Leases Range Price</t>
  </si>
  <si>
    <t>Control Centers Leases Term</t>
  </si>
  <si>
    <t>Maximum</t>
  </si>
  <si>
    <t>Contingencies - Additional Information (Detail) - USD ($) $ in Millions</t>
  </si>
  <si>
    <t>Loss Contingencies [Line Items]</t>
  </si>
  <si>
    <t>Guarantee Accrued Charge</t>
  </si>
  <si>
    <t>Debt Instrument, Debt Default, Amount</t>
  </si>
  <si>
    <t>Financial Guarantee One [Member]</t>
  </si>
  <si>
    <t>Long-term Debt, Gross</t>
  </si>
  <si>
    <t>Line of Credit Facility, Current Borrowing Capacity</t>
  </si>
  <si>
    <t>Income Tax Expense from Continuing Operations (Detail) - USD ($)</t>
  </si>
  <si>
    <t>Current</t>
  </si>
  <si>
    <t>Federal</t>
  </si>
  <si>
    <t>State</t>
  </si>
  <si>
    <t>Total Current</t>
  </si>
  <si>
    <t>Deferred</t>
  </si>
  <si>
    <t>Foreign</t>
  </si>
  <si>
    <t>Total Deferred</t>
  </si>
  <si>
    <t>Income Tax Expense, Total</t>
  </si>
  <si>
    <t>Summary of Tax Provision Allocation to Financial Statement Items (Detail) - USD ($)</t>
  </si>
  <si>
    <t>Income/(loss) from discontinued operations</t>
  </si>
  <si>
    <t>Stockholders' equity, unrealized gain (loss) on investment securities &amp; foreign currency</t>
  </si>
  <si>
    <t>Additional paid in capital, share-based compensation tax benefit</t>
  </si>
  <si>
    <t>Total Income Tax Expense</t>
  </si>
  <si>
    <t>Deferred Tax Assets (Liabilities) (Detail) - USD ($)</t>
  </si>
  <si>
    <t>Schedule Of Deferred Tax Assets [Line Items]</t>
  </si>
  <si>
    <t>Reserves on inventory and sales</t>
  </si>
  <si>
    <t>Credit and loss carryforwards</t>
  </si>
  <si>
    <t>Stock compensation</t>
  </si>
  <si>
    <t>Accrued expenses and deferred costs</t>
  </si>
  <si>
    <t>Inventory capitalization</t>
  </si>
  <si>
    <t>Sales tax accrual</t>
  </si>
  <si>
    <t>Unrealized gain/loss on investments</t>
  </si>
  <si>
    <t>Total deferred tax assets</t>
  </si>
  <si>
    <t>Prepaid expenses</t>
  </si>
  <si>
    <t>Depreciation</t>
  </si>
  <si>
    <t>Foreign currency</t>
  </si>
  <si>
    <t>Total deferred tax liabilities</t>
  </si>
  <si>
    <t>Net deferred tax liabilities</t>
  </si>
  <si>
    <t>Statutory Tax Rate and Effective Tax Rate (Detail) - USD ($)</t>
  </si>
  <si>
    <t>Statutory Tax Rate And Effective Tax Rate [Line Items]</t>
  </si>
  <si>
    <t>Statutory federal tax</t>
  </si>
  <si>
    <t>State income taxes, net of federal benefit</t>
  </si>
  <si>
    <t>Foreign Taxes</t>
  </si>
  <si>
    <t>Domestic manufacturer deduction</t>
  </si>
  <si>
    <t>Other permanent differences</t>
  </si>
  <si>
    <t>Research and development and jobs credits</t>
  </si>
  <si>
    <t>Other state income tax benefits</t>
  </si>
  <si>
    <t>Other</t>
  </si>
  <si>
    <t>Effective tax rate, Statutory federal tax</t>
  </si>
  <si>
    <t>35.00%</t>
  </si>
  <si>
    <t>Effective tax rate, State income taxes, net of federal benefit</t>
  </si>
  <si>
    <t>1.40%</t>
  </si>
  <si>
    <t>1.00%</t>
  </si>
  <si>
    <t>Effective Income Tax Rate Reconciliation, Foreign Taxes</t>
  </si>
  <si>
    <t>0.10%</t>
  </si>
  <si>
    <t>0.20%</t>
  </si>
  <si>
    <t>0.00%</t>
  </si>
  <si>
    <t>Effective tax rate, Domestic manufacturer deduction</t>
  </si>
  <si>
    <t>(2.80%)</t>
  </si>
  <si>
    <t>(2.60%)</t>
  </si>
  <si>
    <t>(2.50%)</t>
  </si>
  <si>
    <t>Effective tax rate, Other permanent differences</t>
  </si>
  <si>
    <t>0.60%</t>
  </si>
  <si>
    <t>0.40%</t>
  </si>
  <si>
    <t>Effective tax rate, Research and development and jobs credits</t>
  </si>
  <si>
    <t>(0.80%)</t>
  </si>
  <si>
    <t>(0.60%)</t>
  </si>
  <si>
    <t>(1.20%)</t>
  </si>
  <si>
    <t>Effective tax rate, Other state income tax benefits</t>
  </si>
  <si>
    <t>(0.40%)</t>
  </si>
  <si>
    <t>(1.80%)</t>
  </si>
  <si>
    <t>Effective tax rate, Other</t>
  </si>
  <si>
    <t>0.80%</t>
  </si>
  <si>
    <t>Effective tax rate, Total</t>
  </si>
  <si>
    <t>34.10%</t>
  </si>
  <si>
    <t>33.60%</t>
  </si>
  <si>
    <t>30.50%</t>
  </si>
  <si>
    <t>Income Taxes - Additional Information (Detail) - USD ($)</t>
  </si>
  <si>
    <t>Tax Credit Carryforward [Line Items]</t>
  </si>
  <si>
    <t>Operating Loss Carryforwards Expiration Year</t>
  </si>
  <si>
    <t>Operating Loss Carryforwards</t>
  </si>
  <si>
    <t>Income Tax Expense (Benefit), Intraperiod Tax Allocation, Total</t>
  </si>
  <si>
    <t>Tax Credit Carryforward, Amount</t>
  </si>
  <si>
    <t>Maryland State [Member]</t>
  </si>
  <si>
    <t>Tax Credit Carryforward Expiration Year</t>
  </si>
  <si>
    <t>Schedule of Assumptions Used (Detail)</t>
  </si>
  <si>
    <t>Share Based Compensation Arrangement By Share Based Payment Award [Line Items]</t>
  </si>
  <si>
    <t>Expected life (in years)</t>
  </si>
  <si>
    <t>6 years</t>
  </si>
  <si>
    <t>Risk-free interest rate</t>
  </si>
  <si>
    <t>1.71%</t>
  </si>
  <si>
    <t>1.61%</t>
  </si>
  <si>
    <t>Expected volatility</t>
  </si>
  <si>
    <t>50.91%</t>
  </si>
  <si>
    <t>63.15%</t>
  </si>
  <si>
    <t>Dividend yield</t>
  </si>
  <si>
    <t>Schedule of Share Based Compensation Stock Options Activity (Detail) - Stock Option</t>
  </si>
  <si>
    <t>Dec. 31, 2015USD ($)$ / sharesshares</t>
  </si>
  <si>
    <t>Shares, Outstanding Beginning Balance | shares</t>
  </si>
  <si>
    <t>Shares, Granted | shares</t>
  </si>
  <si>
    <t>Shares, Exercised | shares</t>
  </si>
  <si>
    <t>Shares, Forfeited | shares</t>
  </si>
  <si>
    <t>Shares, Outstanding Ending Balance | shares</t>
  </si>
  <si>
    <t>Shares, Exercise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standing Ending Balance | $ / shares</t>
  </si>
  <si>
    <t>Weighted-Average Exercise Price, Exerciseable | $ / shares</t>
  </si>
  <si>
    <t>Weighted-Average Remaining Contractual Life (Yrs), Outstanding</t>
  </si>
  <si>
    <t>8 years 6 months 7 days</t>
  </si>
  <si>
    <t>Weighted-Average Remaining Contractual Life (Yrs), Exerciseable</t>
  </si>
  <si>
    <t>7 years 11 months 1 day</t>
  </si>
  <si>
    <t>Aggregate Intrinsic Value, Outstanding | $</t>
  </si>
  <si>
    <t>Aggregate Intrinsic Value, Exerciseable | $</t>
  </si>
  <si>
    <t>Summary of Restricted Stock Activity (Detail) - Restricted Stock</t>
  </si>
  <si>
    <t>Dec. 31, 2015$ / sharesshares</t>
  </si>
  <si>
    <t>Shares</t>
  </si>
  <si>
    <t>Unvested at December 31, 2014 | shares</t>
  </si>
  <si>
    <t>Granted | shares</t>
  </si>
  <si>
    <t>Vested | shares</t>
  </si>
  <si>
    <t>Forfeited | shares</t>
  </si>
  <si>
    <t>Unvested at September 30, 2015 | shares</t>
  </si>
  <si>
    <t>Weighted-Average Grant Date Fair Value</t>
  </si>
  <si>
    <t>Unvested at December 31, 2014 | $ / shares</t>
  </si>
  <si>
    <t>Granted | $ / shares</t>
  </si>
  <si>
    <t>Vested | $ / shares</t>
  </si>
  <si>
    <t>Forfeited | $ / shares</t>
  </si>
  <si>
    <t>Unvested at December 31, 2015 | $ / shares</t>
  </si>
  <si>
    <t>Share-Based Compensation - Additional Information (Detail) - USD ($)</t>
  </si>
  <si>
    <t>Share-based Compensation Arrangement by Share-based Payment Award [Line Items]</t>
  </si>
  <si>
    <t>Share-based Compensation</t>
  </si>
  <si>
    <t>Proceeds from Stock Options Exercised</t>
  </si>
  <si>
    <t>Adjustments to Additional Paid in Capital, Income Tax Benefit from Share-based Compensation</t>
  </si>
  <si>
    <t>Director [Member]</t>
  </si>
  <si>
    <t>Share-based Compensation Arrangement by Share-based Payment Award, Shares Issued in Period</t>
  </si>
  <si>
    <t>Share-based Compensation Arrangement by Share-based Payment Award, Options, Forfeitures in Period</t>
  </si>
  <si>
    <t>Restricted Stock</t>
  </si>
  <si>
    <t>Total income tax benefit recognized related to restricted stock awards</t>
  </si>
  <si>
    <t>Employee Service Share Based Compensation Nonvested Awards Total Compensation Cost Not Yet Recognized</t>
  </si>
  <si>
    <t>Compensation cost recognition weighted average period</t>
  </si>
  <si>
    <t>2 years 2 months 12 days</t>
  </si>
  <si>
    <t>Award vesting period</t>
  </si>
  <si>
    <t>Stock Options [Member]</t>
  </si>
  <si>
    <t>1 year 10 months 24 days</t>
  </si>
  <si>
    <t>Share-based compensation arrangement by share-based payment award, options, grants in period, weighted average grant date fair value</t>
  </si>
  <si>
    <t>Share based compensation arrangement by share based payment award options expiration term</t>
  </si>
  <si>
    <t>Share based compensation arrangement by share based payment award options vesting period</t>
  </si>
  <si>
    <t>Stock Options [Member] | Maximum</t>
  </si>
  <si>
    <t>Share-based compensation, shares authorized under stock option plans, exercise price range, upper range limit</t>
  </si>
  <si>
    <t>Stock Options [Member] | Minimum</t>
  </si>
  <si>
    <t>Share-based compensation, shares authorized under stock option plans, exercise price range, lower range limit</t>
  </si>
  <si>
    <t>Performance Shares [Member]</t>
  </si>
  <si>
    <t>Share-based Compensation Arrangement by Share-based Payment Award, Number of Shares Authorized</t>
  </si>
  <si>
    <t>Sales by Channel (Detail) - USD ($)</t>
  </si>
  <si>
    <t>Segment Reporting Information [Line Items]</t>
  </si>
  <si>
    <t>Net Revenue</t>
  </si>
  <si>
    <t>Take Shape For Life</t>
  </si>
  <si>
    <t>Medifast Direct</t>
  </si>
  <si>
    <t>Medifast Weight Control Centers- Franchise</t>
  </si>
  <si>
    <t>Medifast Wholesale</t>
  </si>
  <si>
    <t>Summary of Company's Operating Results for Discontinued Operations (Detail) - USD ($)</t>
  </si>
  <si>
    <t>Income Statement, Balance Sheet and Additional Disclosures by Disposal Groups, Including Discontinued Operations [Line Items]</t>
  </si>
  <si>
    <t>Income/(loss) before income taxes from discontinued operations</t>
  </si>
  <si>
    <t>Income tax/(benefit) provision</t>
  </si>
  <si>
    <t>Income/(loss) from discontinued operations, net of tax</t>
  </si>
  <si>
    <t>Major Classes of Assets and Liabilities (Detail) - USD ($)</t>
  </si>
  <si>
    <t>Receivables, net</t>
  </si>
  <si>
    <t>Total assets</t>
  </si>
  <si>
    <t>Long-term lease obligations</t>
  </si>
  <si>
    <t>Summary of Accrued (Detail) - USD ($)</t>
  </si>
  <si>
    <t>Summary Of Expenses [Line Items]</t>
  </si>
  <si>
    <t>Accrued Balance</t>
  </si>
  <si>
    <t>Charges incurred during the period</t>
  </si>
  <si>
    <t>Adjustments recorded during the period</t>
  </si>
  <si>
    <t>[1]</t>
  </si>
  <si>
    <t>Payments during the period</t>
  </si>
  <si>
    <t>The adjustments to the accrual recorded in 2015 relate primarily to favorable termination agreements reached with landlords of closed Corporate Medifast Weight Control Centers.</t>
  </si>
  <si>
    <t>Discontinued Operations Accrued Balance (Detail) - USD ($)</t>
  </si>
  <si>
    <t>Total current liabilities of discontinued operations</t>
  </si>
  <si>
    <t>Total long-term liabilities of discontinued operations</t>
  </si>
  <si>
    <t>Ending accrued balance as of December 31, 2015</t>
  </si>
  <si>
    <t>Discontinued Operations, Exit Activities, And Clinic Obligations - Additional Disclosure (Details)</t>
  </si>
  <si>
    <t>6 Months Ended</t>
  </si>
  <si>
    <t>Jun. 30, 2014</t>
  </si>
  <si>
    <t>Corporate Centres Sold During Period</t>
  </si>
  <si>
    <t>Corporate Centres Closed During Period</t>
  </si>
  <si>
    <t>Subsequent Events - Additional Information (Detail) $ / shares in Units, $ in Millions</t>
  </si>
  <si>
    <t>1 Months Ended</t>
  </si>
  <si>
    <t>Mar. 09, 2016USD ($)$ / shares</t>
  </si>
  <si>
    <t>Subsequent Event [Line Items]</t>
  </si>
  <si>
    <t>Dividends Payable, Amount Per Share | $ / shares</t>
  </si>
  <si>
    <t>Dividends Payable | $</t>
  </si>
  <si>
    <t>Dividends Payable, Date to be Paid</t>
  </si>
  <si>
    <t>May 10,
		2016</t>
  </si>
  <si>
    <t>Dividends Payable, Date of Record</t>
  </si>
  <si>
    <t>Mar. 21,
		2016</t>
  </si>
  <si>
    <t>Dividends Payable, Date Declared</t>
  </si>
  <si>
    <t>Mar. 9,
		201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91032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345</v>
      </c>
    </row>
    <row r="17" spans="1:4">
      <c r="A17" s="4" t="s">
        <v>28</v>
      </c>
      <c r="B17" s="4" t="s">
        <v>29</v>
      </c>
    </row>
    <row r="18" spans="1:4">
      <c r="A18" s="4" t="s">
        <v>30</v>
      </c>
      <c r="C18" s="6" t="n">
        <v>118347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037000</v>
      </c>
      <c r="C3" s="7" t="n">
        <v>24459000</v>
      </c>
    </row>
    <row r="4" spans="1:3">
      <c r="A4" s="4" t="s">
        <v>35</v>
      </c>
      <c r="B4" s="6" t="n">
        <v>1633000</v>
      </c>
      <c r="C4" s="6" t="n">
        <v>1650000</v>
      </c>
    </row>
    <row r="5" spans="1:3">
      <c r="A5" s="4" t="s">
        <v>36</v>
      </c>
      <c r="B5" s="6" t="n">
        <v>13335000</v>
      </c>
      <c r="C5" s="6" t="n">
        <v>15735000</v>
      </c>
    </row>
    <row r="6" spans="1:3">
      <c r="A6" s="4" t="s">
        <v>37</v>
      </c>
      <c r="B6" s="6" t="n">
        <v>25072000</v>
      </c>
      <c r="C6" s="6" t="n">
        <v>28185000</v>
      </c>
    </row>
    <row r="7" spans="1:3">
      <c r="A7" s="4" t="s">
        <v>38</v>
      </c>
      <c r="B7" s="6" t="n">
        <v>1549000</v>
      </c>
      <c r="C7" s="6" t="n">
        <v>5099000</v>
      </c>
    </row>
    <row r="8" spans="1:3">
      <c r="A8" s="4" t="s">
        <v>39</v>
      </c>
      <c r="B8" s="6" t="n">
        <v>2886000</v>
      </c>
      <c r="C8" s="6" t="n">
        <v>2875000</v>
      </c>
    </row>
    <row r="9" spans="1:3">
      <c r="A9" s="4" t="s">
        <v>40</v>
      </c>
      <c r="B9" s="6" t="n">
        <v>1208000</v>
      </c>
      <c r="C9" s="6" t="n">
        <v>3727000</v>
      </c>
    </row>
    <row r="10" spans="1:3">
      <c r="A10" s="4" t="s">
        <v>41</v>
      </c>
      <c r="B10" s="6" t="n">
        <v>353000</v>
      </c>
      <c r="C10" s="6" t="n">
        <v>184000</v>
      </c>
    </row>
    <row r="11" spans="1:3">
      <c r="A11" s="4" t="s">
        <v>42</v>
      </c>
      <c r="B11" s="6" t="n">
        <v>88073000</v>
      </c>
      <c r="C11" s="6" t="n">
        <v>81914000</v>
      </c>
    </row>
    <row r="12" spans="1:3">
      <c r="A12" s="4" t="s">
        <v>43</v>
      </c>
      <c r="B12" s="6" t="n">
        <v>29029000</v>
      </c>
      <c r="C12" s="6" t="n">
        <v>33477000</v>
      </c>
    </row>
    <row r="13" spans="1:3">
      <c r="A13" s="4" t="s">
        <v>44</v>
      </c>
      <c r="B13" s="6" t="n">
        <v>205000</v>
      </c>
      <c r="C13" s="6" t="n">
        <v>497000</v>
      </c>
    </row>
    <row r="14" spans="1:3">
      <c r="A14" s="4" t="s">
        <v>45</v>
      </c>
      <c r="B14" s="6" t="n">
        <v>19000</v>
      </c>
      <c r="C14" s="6" t="n">
        <v>22000</v>
      </c>
    </row>
    <row r="15" spans="1:3">
      <c r="A15" s="4" t="s">
        <v>46</v>
      </c>
      <c r="B15" s="6" t="n">
        <v>117326000</v>
      </c>
      <c r="C15" s="6" t="n">
        <v>115910000</v>
      </c>
    </row>
    <row r="16" spans="1:3">
      <c r="A16" s="3" t="s">
        <v>47</v>
      </c>
    </row>
    <row r="17" spans="1:3">
      <c r="A17" s="4" t="s">
        <v>48</v>
      </c>
      <c r="B17" s="6" t="n">
        <v>22504000</v>
      </c>
      <c r="C17" s="6" t="n">
        <v>21854000</v>
      </c>
    </row>
    <row r="18" spans="1:3">
      <c r="A18" s="4" t="s">
        <v>49</v>
      </c>
      <c r="B18" s="6" t="n">
        <v>219000</v>
      </c>
      <c r="C18" s="6" t="n">
        <v>232000</v>
      </c>
    </row>
    <row r="19" spans="1:3">
      <c r="A19" s="4" t="s">
        <v>50</v>
      </c>
      <c r="B19" s="6" t="n">
        <v>841000</v>
      </c>
      <c r="C19" s="6" t="n">
        <v>4858000</v>
      </c>
    </row>
    <row r="20" spans="1:3">
      <c r="A20" s="4" t="s">
        <v>51</v>
      </c>
      <c r="B20" s="6" t="n">
        <v>23564000</v>
      </c>
      <c r="C20" s="6" t="n">
        <v>26944000</v>
      </c>
    </row>
    <row r="21" spans="1:3">
      <c r="A21" s="3" t="s">
        <v>52</v>
      </c>
    </row>
    <row r="22" spans="1:3">
      <c r="A22" s="4" t="s">
        <v>53</v>
      </c>
      <c r="B22" s="6" t="n">
        <v>0</v>
      </c>
      <c r="C22" s="6" t="n">
        <v>242000</v>
      </c>
    </row>
    <row r="23" spans="1:3">
      <c r="A23" s="4" t="s">
        <v>54</v>
      </c>
      <c r="B23" s="6" t="n">
        <v>4890000</v>
      </c>
      <c r="C23" s="6" t="n">
        <v>5492000</v>
      </c>
    </row>
    <row r="24" spans="1:3">
      <c r="A24" s="4" t="s">
        <v>55</v>
      </c>
      <c r="B24" s="6" t="n">
        <v>288000</v>
      </c>
      <c r="C24" s="6" t="n">
        <v>2756000</v>
      </c>
    </row>
    <row r="25" spans="1:3">
      <c r="A25" s="4" t="s">
        <v>56</v>
      </c>
      <c r="B25" s="6" t="n">
        <v>28742000</v>
      </c>
      <c r="C25" s="6" t="n">
        <v>35434000</v>
      </c>
    </row>
    <row r="26" spans="1:3">
      <c r="A26" s="3" t="s">
        <v>57</v>
      </c>
    </row>
    <row r="27" spans="1:3">
      <c r="A27" s="4" t="s">
        <v>58</v>
      </c>
      <c r="B27" s="6" t="n">
        <v>12000</v>
      </c>
      <c r="C27" s="6" t="n">
        <v>12000</v>
      </c>
    </row>
    <row r="28" spans="1:3">
      <c r="A28" s="4" t="s">
        <v>59</v>
      </c>
      <c r="B28" s="6" t="n">
        <v>0</v>
      </c>
      <c r="C28" s="6" t="n">
        <v>1132000</v>
      </c>
    </row>
    <row r="29" spans="1:3">
      <c r="A29" s="4" t="s">
        <v>60</v>
      </c>
      <c r="B29" s="6" t="n">
        <v>-62000</v>
      </c>
      <c r="C29" s="6" t="n">
        <v>435000</v>
      </c>
    </row>
    <row r="30" spans="1:3">
      <c r="A30" s="4" t="s">
        <v>61</v>
      </c>
      <c r="B30" s="6" t="n">
        <v>88634000</v>
      </c>
      <c r="C30" s="6" t="n">
        <v>78897000</v>
      </c>
    </row>
    <row r="31" spans="1:3">
      <c r="A31" s="4" t="s">
        <v>62</v>
      </c>
      <c r="B31" s="6" t="n">
        <v>88584000</v>
      </c>
      <c r="C31" s="6" t="n">
        <v>80476000</v>
      </c>
    </row>
    <row r="32" spans="1:3">
      <c r="A32" s="4" t="s">
        <v>63</v>
      </c>
      <c r="B32" s="7" t="n">
        <v>117326000</v>
      </c>
      <c r="C32" s="7" t="n">
        <v>1159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7"/>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34</v>
      </c>
    </row>
    <row r="23" spans="1:2">
      <c r="A23" s="4" t="s">
        <v>246</v>
      </c>
      <c r="B23" s="4" t="s">
        <v>247</v>
      </c>
    </row>
    <row r="24" spans="1:2">
      <c r="A24" s="4" t="s">
        <v>248</v>
      </c>
      <c r="B2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6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8</v>
      </c>
      <c r="B1" s="2" t="s">
        <v>1</v>
      </c>
    </row>
    <row r="2" spans="1:2">
      <c r="B2" s="2" t="s">
        <v>2</v>
      </c>
    </row>
    <row r="3" spans="1:2">
      <c r="A3" s="3" t="s">
        <v>173</v>
      </c>
    </row>
    <row r="4" spans="1:2">
      <c r="A4" s="4" t="s">
        <v>174</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0</v>
      </c>
      <c r="B1" s="2" t="s">
        <v>1</v>
      </c>
    </row>
    <row r="2" spans="1:2">
      <c r="B2" s="2" t="s">
        <v>2</v>
      </c>
    </row>
    <row r="3" spans="1:2">
      <c r="A3" s="3" t="s">
        <v>177</v>
      </c>
    </row>
    <row r="4" spans="1:2">
      <c r="A4" s="4" t="s">
        <v>176</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65</v>
      </c>
      <c r="B1" s="2" t="s">
        <v>1</v>
      </c>
    </row>
    <row r="2" spans="1:2">
      <c r="B2" s="2" t="s">
        <v>2</v>
      </c>
    </row>
    <row r="3" spans="1:2">
      <c r="A3" s="3" t="s">
        <v>18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79</v>
      </c>
      <c r="B1" s="2" t="s">
        <v>1</v>
      </c>
    </row>
    <row r="2" spans="1:2">
      <c r="B2" s="2" t="s">
        <v>2</v>
      </c>
    </row>
    <row r="3" spans="1:2">
      <c r="A3" s="3" t="s">
        <v>19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4</v>
      </c>
      <c r="B1" s="2" t="s">
        <v>2</v>
      </c>
      <c r="C1" s="2" t="s">
        <v>32</v>
      </c>
    </row>
    <row r="2" spans="1:3">
      <c r="A2" s="4" t="s">
        <v>65</v>
      </c>
      <c r="B2" s="7" t="n">
        <v>417000</v>
      </c>
      <c r="C2" s="7" t="n">
        <v>354000</v>
      </c>
    </row>
    <row r="3" spans="1:3">
      <c r="A3" s="4" t="s">
        <v>66</v>
      </c>
      <c r="B3" s="8" t="n">
        <v>0.001</v>
      </c>
      <c r="C3" s="8" t="n">
        <v>0.001</v>
      </c>
    </row>
    <row r="4" spans="1:3">
      <c r="A4" s="4" t="s">
        <v>67</v>
      </c>
      <c r="B4" s="6" t="n">
        <v>20000000</v>
      </c>
      <c r="C4" s="6" t="n">
        <v>20000000</v>
      </c>
    </row>
    <row r="5" spans="1:3">
      <c r="A5" s="4" t="s">
        <v>68</v>
      </c>
      <c r="B5" s="6" t="n">
        <v>12013952</v>
      </c>
      <c r="C5" s="6" t="n">
        <v>12365690</v>
      </c>
    </row>
    <row r="6" spans="1:3">
      <c r="A6" s="4" t="s">
        <v>69</v>
      </c>
      <c r="B6" s="6" t="n">
        <v>11796774</v>
      </c>
      <c r="C6" s="6" t="n">
        <v>120757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16"/>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row r="9" spans="1:2">
      <c r="A9" s="4" t="s">
        <v>301</v>
      </c>
    </row>
    <row r="10" spans="1:2">
      <c r="A10" s="3" t="s">
        <v>296</v>
      </c>
    </row>
    <row r="11" spans="1:2">
      <c r="A11" s="4" t="s">
        <v>297</v>
      </c>
      <c r="B11" s="4" t="s">
        <v>302</v>
      </c>
    </row>
    <row r="12" spans="1:2">
      <c r="A12" s="4" t="s">
        <v>303</v>
      </c>
    </row>
    <row r="13" spans="1:2">
      <c r="A13" s="3" t="s">
        <v>296</v>
      </c>
    </row>
    <row r="14" spans="1:2">
      <c r="A14" s="4" t="s">
        <v>297</v>
      </c>
      <c r="B14" s="4" t="s">
        <v>304</v>
      </c>
    </row>
    <row r="15" spans="1:2">
      <c r="A15" s="4" t="s">
        <v>305</v>
      </c>
    </row>
    <row r="16" spans="1:2">
      <c r="A16" s="3" t="s">
        <v>296</v>
      </c>
    </row>
    <row r="17" spans="1:2">
      <c r="A17" s="4" t="s">
        <v>306</v>
      </c>
      <c r="B17" s="4" t="s">
        <v>307</v>
      </c>
    </row>
    <row r="18" spans="1:2">
      <c r="A18" s="4" t="s">
        <v>308</v>
      </c>
    </row>
    <row r="19" spans="1:2">
      <c r="A19" s="3" t="s">
        <v>296</v>
      </c>
    </row>
    <row r="20" spans="1:2">
      <c r="A20" s="4" t="s">
        <v>297</v>
      </c>
      <c r="B20"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310</v>
      </c>
      <c r="B1" s="2" t="s">
        <v>1</v>
      </c>
    </row>
    <row r="2" spans="1:4">
      <c r="B2" s="2" t="s">
        <v>2</v>
      </c>
      <c r="C2" s="2" t="s">
        <v>32</v>
      </c>
      <c r="D2" s="2" t="s">
        <v>71</v>
      </c>
    </row>
    <row r="3" spans="1:4">
      <c r="A3" s="3" t="s">
        <v>311</v>
      </c>
    </row>
    <row r="4" spans="1:4">
      <c r="A4" s="4" t="s">
        <v>82</v>
      </c>
      <c r="B4" s="7" t="n">
        <v>19567000</v>
      </c>
      <c r="C4" s="7" t="n">
        <v>21029000</v>
      </c>
      <c r="D4" s="7" t="n">
        <v>27135000</v>
      </c>
    </row>
    <row r="5" spans="1:4">
      <c r="A5" s="4" t="s">
        <v>312</v>
      </c>
      <c r="B5" s="6" t="n">
        <v>491000</v>
      </c>
      <c r="C5" s="6" t="n">
        <v>-7848000</v>
      </c>
      <c r="D5" s="6" t="n">
        <v>-3166000</v>
      </c>
    </row>
    <row r="6" spans="1:4">
      <c r="A6" s="4" t="s">
        <v>84</v>
      </c>
      <c r="B6" s="7" t="n">
        <v>20058000</v>
      </c>
      <c r="C6" s="7" t="n">
        <v>13181000</v>
      </c>
      <c r="D6" s="7" t="n">
        <v>23969000</v>
      </c>
    </row>
    <row r="7" spans="1:4">
      <c r="A7" s="3" t="s">
        <v>313</v>
      </c>
    </row>
    <row r="8" spans="1:4">
      <c r="A8" s="4" t="s">
        <v>314</v>
      </c>
      <c r="B8" s="6" t="n">
        <v>11959252</v>
      </c>
      <c r="C8" s="6" t="n">
        <v>12670387</v>
      </c>
      <c r="D8" s="6" t="n">
        <v>13774083</v>
      </c>
    </row>
    <row r="9" spans="1:4">
      <c r="A9" s="4" t="s">
        <v>315</v>
      </c>
      <c r="B9" s="6" t="n">
        <v>111478</v>
      </c>
      <c r="C9" s="6" t="n">
        <v>107890</v>
      </c>
      <c r="D9" s="6" t="n">
        <v>43610</v>
      </c>
    </row>
    <row r="10" spans="1:4">
      <c r="A10" s="4" t="s">
        <v>314</v>
      </c>
      <c r="B10" s="6" t="n">
        <v>12070730</v>
      </c>
      <c r="C10" s="6" t="n">
        <v>12778277</v>
      </c>
      <c r="D10" s="6" t="n">
        <v>13817693</v>
      </c>
    </row>
    <row r="11" spans="1:4">
      <c r="A11" s="3" t="s">
        <v>85</v>
      </c>
    </row>
    <row r="12" spans="1:4">
      <c r="A12" s="4" t="s">
        <v>86</v>
      </c>
      <c r="B12" s="9" t="n">
        <v>1.64</v>
      </c>
      <c r="C12" s="9" t="n">
        <v>1.66</v>
      </c>
      <c r="D12" s="9" t="n">
        <v>1.97</v>
      </c>
    </row>
    <row r="13" spans="1:4">
      <c r="A13" s="4" t="s">
        <v>316</v>
      </c>
      <c r="B13" s="10" t="n">
        <v>0.04</v>
      </c>
      <c r="C13" s="10" t="n">
        <v>-0.62</v>
      </c>
      <c r="D13" s="10" t="n">
        <v>-0.23</v>
      </c>
    </row>
    <row r="14" spans="1:4">
      <c r="A14" s="4" t="s">
        <v>88</v>
      </c>
      <c r="B14" s="10" t="n">
        <v>1.68</v>
      </c>
      <c r="C14" s="10" t="n">
        <v>1.04</v>
      </c>
      <c r="D14" s="10" t="n">
        <v>1.74</v>
      </c>
    </row>
    <row r="15" spans="1:4">
      <c r="A15" s="3" t="s">
        <v>89</v>
      </c>
    </row>
    <row r="16" spans="1:4">
      <c r="A16" s="4" t="s">
        <v>86</v>
      </c>
      <c r="B16" s="10" t="n">
        <v>1.62</v>
      </c>
      <c r="C16" s="10" t="n">
        <v>1.65</v>
      </c>
      <c r="D16" s="10" t="n">
        <v>1.96</v>
      </c>
    </row>
    <row r="17" spans="1:4">
      <c r="A17" s="4" t="s">
        <v>316</v>
      </c>
      <c r="B17" s="10" t="n">
        <v>0.04</v>
      </c>
      <c r="C17" s="10" t="n">
        <v>-0.62</v>
      </c>
      <c r="D17" s="10" t="n">
        <v>-0.23</v>
      </c>
    </row>
    <row r="18" spans="1:4">
      <c r="A18" s="4" t="s">
        <v>88</v>
      </c>
      <c r="B18" s="9" t="n">
        <v>1.66</v>
      </c>
      <c r="C18" s="9" t="n">
        <v>1.03</v>
      </c>
      <c r="D18" s="9" t="n">
        <v>1.7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7</v>
      </c>
      <c r="B1" s="2" t="s">
        <v>1</v>
      </c>
    </row>
    <row r="2" spans="1:4">
      <c r="B2" s="2" t="s">
        <v>2</v>
      </c>
      <c r="C2" s="2" t="s">
        <v>32</v>
      </c>
      <c r="D2" s="2" t="s">
        <v>71</v>
      </c>
    </row>
    <row r="3" spans="1:4">
      <c r="A3" s="4" t="s">
        <v>318</v>
      </c>
      <c r="B3" s="7" t="n">
        <v>323000</v>
      </c>
      <c r="C3" s="7" t="n">
        <v>290000</v>
      </c>
    </row>
    <row r="4" spans="1:4">
      <c r="A4" s="4" t="s">
        <v>319</v>
      </c>
      <c r="B4" s="6" t="n">
        <v>94000</v>
      </c>
      <c r="C4" s="6" t="n">
        <v>64000</v>
      </c>
    </row>
    <row r="5" spans="1:4">
      <c r="A5" s="4" t="s">
        <v>320</v>
      </c>
      <c r="B5" s="7" t="n">
        <v>15000000</v>
      </c>
      <c r="C5" s="7" t="n">
        <v>17000000</v>
      </c>
      <c r="D5" s="7" t="n">
        <v>21000000</v>
      </c>
    </row>
    <row r="6" spans="1:4">
      <c r="A6" s="4" t="s">
        <v>321</v>
      </c>
      <c r="B6" s="6" t="n">
        <v>69375</v>
      </c>
      <c r="C6" s="6" t="n">
        <v>67375</v>
      </c>
      <c r="D6"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322</v>
      </c>
      <c r="B1" s="2" t="s">
        <v>2</v>
      </c>
      <c r="C1" s="2" t="s">
        <v>32</v>
      </c>
      <c r="D1" s="2" t="s">
        <v>71</v>
      </c>
      <c r="E1" s="2" t="s">
        <v>323</v>
      </c>
    </row>
    <row r="2" spans="1:5">
      <c r="A2" s="3" t="s">
        <v>324</v>
      </c>
    </row>
    <row r="3" spans="1:5">
      <c r="A3" s="4" t="s">
        <v>325</v>
      </c>
      <c r="B3" s="7" t="n">
        <v>67237000</v>
      </c>
      <c r="C3" s="7" t="n">
        <v>51833000</v>
      </c>
    </row>
    <row r="4" spans="1:5">
      <c r="A4" s="4" t="s">
        <v>326</v>
      </c>
      <c r="B4" s="6" t="n">
        <v>372000</v>
      </c>
      <c r="C4" s="6" t="n">
        <v>914000</v>
      </c>
    </row>
    <row r="5" spans="1:5">
      <c r="A5" s="4" t="s">
        <v>327</v>
      </c>
      <c r="B5" s="6" t="n">
        <v>-583000</v>
      </c>
      <c r="C5" s="6" t="n">
        <v>-184000</v>
      </c>
    </row>
    <row r="6" spans="1:5">
      <c r="A6" s="4" t="s">
        <v>328</v>
      </c>
      <c r="B6" s="6" t="n">
        <v>83000</v>
      </c>
      <c r="C6" s="6" t="n">
        <v>81000</v>
      </c>
    </row>
    <row r="7" spans="1:5">
      <c r="A7" s="4" t="s">
        <v>329</v>
      </c>
      <c r="B7" s="6" t="n">
        <v>67109000</v>
      </c>
      <c r="C7" s="6" t="n">
        <v>52644000</v>
      </c>
    </row>
    <row r="8" spans="1:5">
      <c r="A8" s="4" t="s">
        <v>330</v>
      </c>
      <c r="B8" s="6" t="n">
        <v>42037000</v>
      </c>
      <c r="C8" s="6" t="n">
        <v>24459000</v>
      </c>
      <c r="D8" s="7" t="n">
        <v>36382000</v>
      </c>
      <c r="E8" s="7" t="n">
        <v>39937000</v>
      </c>
    </row>
    <row r="9" spans="1:5">
      <c r="A9" s="4" t="s">
        <v>331</v>
      </c>
      <c r="B9" s="6" t="n">
        <v>25072000</v>
      </c>
      <c r="C9" s="6" t="n">
        <v>28185000</v>
      </c>
    </row>
    <row r="10" spans="1:5">
      <c r="A10" s="4" t="s">
        <v>332</v>
      </c>
    </row>
    <row r="11" spans="1:5">
      <c r="A11" s="3" t="s">
        <v>324</v>
      </c>
    </row>
    <row r="12" spans="1:5">
      <c r="A12" s="4" t="s">
        <v>325</v>
      </c>
      <c r="B12" s="6" t="n">
        <v>38276000</v>
      </c>
      <c r="C12" s="6" t="n">
        <v>23894000</v>
      </c>
    </row>
    <row r="13" spans="1:5">
      <c r="A13" s="4" t="s">
        <v>326</v>
      </c>
      <c r="B13" s="6" t="n">
        <v>0</v>
      </c>
      <c r="C13" s="6" t="n">
        <v>0</v>
      </c>
    </row>
    <row r="14" spans="1:5">
      <c r="A14" s="4" t="s">
        <v>327</v>
      </c>
      <c r="B14" s="6" t="n">
        <v>0</v>
      </c>
      <c r="C14" s="6" t="n">
        <v>0</v>
      </c>
    </row>
    <row r="15" spans="1:5">
      <c r="A15" s="4" t="s">
        <v>328</v>
      </c>
      <c r="B15" s="6" t="n">
        <v>0</v>
      </c>
      <c r="C15" s="6" t="n">
        <v>0</v>
      </c>
    </row>
    <row r="16" spans="1:5">
      <c r="A16" s="4" t="s">
        <v>329</v>
      </c>
      <c r="B16" s="6" t="n">
        <v>38276000</v>
      </c>
      <c r="C16" s="6" t="n">
        <v>23894000</v>
      </c>
    </row>
    <row r="17" spans="1:5">
      <c r="A17" s="4" t="s">
        <v>330</v>
      </c>
      <c r="B17" s="6" t="n">
        <v>38276000</v>
      </c>
      <c r="C17" s="6" t="n">
        <v>23894000</v>
      </c>
    </row>
    <row r="18" spans="1:5">
      <c r="A18" s="4" t="s">
        <v>331</v>
      </c>
      <c r="B18" s="6" t="n">
        <v>0</v>
      </c>
      <c r="C18" s="6" t="n">
        <v>0</v>
      </c>
    </row>
    <row r="19" spans="1:5">
      <c r="A19" s="4" t="s">
        <v>333</v>
      </c>
    </row>
    <row r="20" spans="1:5">
      <c r="A20" s="3" t="s">
        <v>324</v>
      </c>
    </row>
    <row r="21" spans="1:5">
      <c r="A21" s="4" t="s">
        <v>325</v>
      </c>
      <c r="B21" s="6" t="n">
        <v>20172000</v>
      </c>
      <c r="C21" s="6" t="n">
        <v>19265000</v>
      </c>
    </row>
    <row r="22" spans="1:5">
      <c r="A22" s="4" t="s">
        <v>326</v>
      </c>
      <c r="B22" s="6" t="n">
        <v>308000</v>
      </c>
      <c r="C22" s="6" t="n">
        <v>807000</v>
      </c>
    </row>
    <row r="23" spans="1:5">
      <c r="A23" s="4" t="s">
        <v>327</v>
      </c>
      <c r="B23" s="6" t="n">
        <v>-539000</v>
      </c>
      <c r="C23" s="6" t="n">
        <v>-165000</v>
      </c>
    </row>
    <row r="24" spans="1:5">
      <c r="A24" s="4" t="s">
        <v>328</v>
      </c>
      <c r="B24" s="6" t="n">
        <v>17000</v>
      </c>
      <c r="C24" s="6" t="n">
        <v>15000</v>
      </c>
    </row>
    <row r="25" spans="1:5">
      <c r="A25" s="4" t="s">
        <v>329</v>
      </c>
      <c r="B25" s="6" t="n">
        <v>19958000</v>
      </c>
      <c r="C25" s="6" t="n">
        <v>19922000</v>
      </c>
    </row>
    <row r="26" spans="1:5">
      <c r="A26" s="4" t="s">
        <v>330</v>
      </c>
      <c r="B26" s="6" t="n">
        <v>3761000</v>
      </c>
      <c r="C26" s="6" t="n">
        <v>565000</v>
      </c>
    </row>
    <row r="27" spans="1:5">
      <c r="A27" s="4" t="s">
        <v>331</v>
      </c>
      <c r="B27" s="6" t="n">
        <v>16197000</v>
      </c>
      <c r="C27" s="6" t="n">
        <v>19357000</v>
      </c>
    </row>
    <row r="28" spans="1:5">
      <c r="A28" s="4" t="s">
        <v>334</v>
      </c>
    </row>
    <row r="29" spans="1:5">
      <c r="A29" s="3" t="s">
        <v>324</v>
      </c>
    </row>
    <row r="30" spans="1:5">
      <c r="A30" s="4" t="s">
        <v>325</v>
      </c>
      <c r="B30" s="6" t="n">
        <v>3761000</v>
      </c>
      <c r="C30" s="6" t="n">
        <v>565000</v>
      </c>
    </row>
    <row r="31" spans="1:5">
      <c r="A31" s="4" t="s">
        <v>326</v>
      </c>
      <c r="B31" s="6" t="n">
        <v>0</v>
      </c>
      <c r="C31" s="6" t="n">
        <v>0</v>
      </c>
    </row>
    <row r="32" spans="1:5">
      <c r="A32" s="4" t="s">
        <v>327</v>
      </c>
      <c r="B32" s="6" t="n">
        <v>0</v>
      </c>
      <c r="C32" s="6" t="n">
        <v>0</v>
      </c>
    </row>
    <row r="33" spans="1:5">
      <c r="A33" s="4" t="s">
        <v>328</v>
      </c>
      <c r="B33" s="6" t="n">
        <v>0</v>
      </c>
      <c r="C33" s="6" t="n">
        <v>0</v>
      </c>
    </row>
    <row r="34" spans="1:5">
      <c r="A34" s="4" t="s">
        <v>329</v>
      </c>
      <c r="B34" s="6" t="n">
        <v>3761000</v>
      </c>
      <c r="C34" s="6" t="n">
        <v>565000</v>
      </c>
    </row>
    <row r="35" spans="1:5">
      <c r="A35" s="4" t="s">
        <v>330</v>
      </c>
      <c r="B35" s="6" t="n">
        <v>3761000</v>
      </c>
      <c r="C35" s="6" t="n">
        <v>565000</v>
      </c>
    </row>
    <row r="36" spans="1:5">
      <c r="A36" s="4" t="s">
        <v>331</v>
      </c>
      <c r="B36" s="6" t="n">
        <v>0</v>
      </c>
      <c r="C36" s="6" t="n">
        <v>0</v>
      </c>
    </row>
    <row r="37" spans="1:5">
      <c r="A37" s="4" t="s">
        <v>335</v>
      </c>
    </row>
    <row r="38" spans="1:5">
      <c r="A38" s="3" t="s">
        <v>324</v>
      </c>
    </row>
    <row r="39" spans="1:5">
      <c r="A39" s="4" t="s">
        <v>325</v>
      </c>
      <c r="B39" s="6" t="n">
        <v>9654000</v>
      </c>
      <c r="C39" s="6" t="n">
        <v>10733000</v>
      </c>
    </row>
    <row r="40" spans="1:5">
      <c r="A40" s="4" t="s">
        <v>326</v>
      </c>
      <c r="B40" s="6" t="n">
        <v>37000</v>
      </c>
      <c r="C40" s="6" t="n">
        <v>63000</v>
      </c>
    </row>
    <row r="41" spans="1:5">
      <c r="A41" s="4" t="s">
        <v>327</v>
      </c>
      <c r="B41" s="6" t="n">
        <v>-444000</v>
      </c>
      <c r="C41" s="6" t="n">
        <v>-129000</v>
      </c>
    </row>
    <row r="42" spans="1:5">
      <c r="A42" s="4" t="s">
        <v>328</v>
      </c>
      <c r="B42" s="6" t="n">
        <v>0</v>
      </c>
      <c r="C42" s="6" t="n">
        <v>0</v>
      </c>
    </row>
    <row r="43" spans="1:5">
      <c r="A43" s="4" t="s">
        <v>329</v>
      </c>
      <c r="B43" s="6" t="n">
        <v>9247000</v>
      </c>
      <c r="C43" s="6" t="n">
        <v>10667000</v>
      </c>
    </row>
    <row r="44" spans="1:5">
      <c r="A44" s="4" t="s">
        <v>330</v>
      </c>
      <c r="B44" s="6" t="n">
        <v>0</v>
      </c>
      <c r="C44" s="6" t="n">
        <v>0</v>
      </c>
    </row>
    <row r="45" spans="1:5">
      <c r="A45" s="4" t="s">
        <v>331</v>
      </c>
      <c r="B45" s="6" t="n">
        <v>9247000</v>
      </c>
      <c r="C45" s="6" t="n">
        <v>10667000</v>
      </c>
    </row>
    <row r="46" spans="1:5">
      <c r="A46" s="4" t="s">
        <v>336</v>
      </c>
    </row>
    <row r="47" spans="1:5">
      <c r="A47" s="3" t="s">
        <v>324</v>
      </c>
    </row>
    <row r="48" spans="1:5">
      <c r="A48" s="4" t="s">
        <v>325</v>
      </c>
      <c r="B48" s="6" t="n">
        <v>1332000</v>
      </c>
      <c r="C48" s="6" t="n">
        <v>3408000</v>
      </c>
    </row>
    <row r="49" spans="1:5">
      <c r="A49" s="4" t="s">
        <v>326</v>
      </c>
      <c r="B49" s="6" t="n">
        <v>246000</v>
      </c>
      <c r="C49" s="6" t="n">
        <v>695000</v>
      </c>
    </row>
    <row r="50" spans="1:5">
      <c r="A50" s="4" t="s">
        <v>327</v>
      </c>
      <c r="B50" s="6" t="n">
        <v>-76000</v>
      </c>
      <c r="C50" s="6" t="n">
        <v>-31000</v>
      </c>
    </row>
    <row r="51" spans="1:5">
      <c r="A51" s="4" t="s">
        <v>328</v>
      </c>
      <c r="B51" s="6" t="n">
        <v>0</v>
      </c>
      <c r="C51" s="6" t="n">
        <v>0</v>
      </c>
    </row>
    <row r="52" spans="1:5">
      <c r="A52" s="4" t="s">
        <v>329</v>
      </c>
      <c r="B52" s="6" t="n">
        <v>1502000</v>
      </c>
      <c r="C52" s="6" t="n">
        <v>4072000</v>
      </c>
    </row>
    <row r="53" spans="1:5">
      <c r="A53" s="4" t="s">
        <v>330</v>
      </c>
      <c r="B53" s="6" t="n">
        <v>0</v>
      </c>
      <c r="C53" s="6" t="n">
        <v>0</v>
      </c>
    </row>
    <row r="54" spans="1:5">
      <c r="A54" s="4" t="s">
        <v>331</v>
      </c>
      <c r="B54" s="6" t="n">
        <v>1502000</v>
      </c>
      <c r="C54" s="6" t="n">
        <v>4072000</v>
      </c>
    </row>
    <row r="55" spans="1:5">
      <c r="A55" s="4" t="s">
        <v>337</v>
      </c>
    </row>
    <row r="56" spans="1:5">
      <c r="A56" s="3" t="s">
        <v>324</v>
      </c>
    </row>
    <row r="57" spans="1:5">
      <c r="A57" s="4" t="s">
        <v>325</v>
      </c>
      <c r="B57" s="6" t="n">
        <v>5425000</v>
      </c>
      <c r="C57" s="6" t="n">
        <v>4559000</v>
      </c>
    </row>
    <row r="58" spans="1:5">
      <c r="A58" s="4" t="s">
        <v>326</v>
      </c>
      <c r="B58" s="6" t="n">
        <v>25000</v>
      </c>
      <c r="C58" s="6" t="n">
        <v>49000</v>
      </c>
    </row>
    <row r="59" spans="1:5">
      <c r="A59" s="4" t="s">
        <v>327</v>
      </c>
      <c r="B59" s="6" t="n">
        <v>-19000</v>
      </c>
      <c r="C59" s="6" t="n">
        <v>-5000</v>
      </c>
    </row>
    <row r="60" spans="1:5">
      <c r="A60" s="4" t="s">
        <v>328</v>
      </c>
      <c r="B60" s="6" t="n">
        <v>17000</v>
      </c>
      <c r="C60" s="6" t="n">
        <v>15000</v>
      </c>
    </row>
    <row r="61" spans="1:5">
      <c r="A61" s="4" t="s">
        <v>329</v>
      </c>
      <c r="B61" s="6" t="n">
        <v>5448000</v>
      </c>
      <c r="C61" s="6" t="n">
        <v>4618000</v>
      </c>
    </row>
    <row r="62" spans="1:5">
      <c r="A62" s="4" t="s">
        <v>330</v>
      </c>
      <c r="B62" s="6" t="n">
        <v>0</v>
      </c>
      <c r="C62" s="6" t="n">
        <v>0</v>
      </c>
    </row>
    <row r="63" spans="1:5">
      <c r="A63" s="4" t="s">
        <v>331</v>
      </c>
      <c r="B63" s="6" t="n">
        <v>5448000</v>
      </c>
      <c r="C63" s="6" t="n">
        <v>4618000</v>
      </c>
    </row>
    <row r="64" spans="1:5">
      <c r="A64" s="4" t="s">
        <v>338</v>
      </c>
    </row>
    <row r="65" spans="1:5">
      <c r="A65" s="3" t="s">
        <v>324</v>
      </c>
    </row>
    <row r="66" spans="1:5">
      <c r="A66" s="4" t="s">
        <v>325</v>
      </c>
      <c r="B66" s="6" t="n">
        <v>8789000</v>
      </c>
      <c r="C66" s="6" t="n">
        <v>8674000</v>
      </c>
    </row>
    <row r="67" spans="1:5">
      <c r="A67" s="4" t="s">
        <v>326</v>
      </c>
      <c r="B67" s="6" t="n">
        <v>64000</v>
      </c>
      <c r="C67" s="6" t="n">
        <v>107000</v>
      </c>
    </row>
    <row r="68" spans="1:5">
      <c r="A68" s="4" t="s">
        <v>327</v>
      </c>
      <c r="B68" s="6" t="n">
        <v>-44000</v>
      </c>
      <c r="C68" s="6" t="n">
        <v>-19000</v>
      </c>
    </row>
    <row r="69" spans="1:5">
      <c r="A69" s="4" t="s">
        <v>328</v>
      </c>
      <c r="B69" s="6" t="n">
        <v>66000</v>
      </c>
      <c r="C69" s="6" t="n">
        <v>66000</v>
      </c>
    </row>
    <row r="70" spans="1:5">
      <c r="A70" s="4" t="s">
        <v>329</v>
      </c>
      <c r="B70" s="6" t="n">
        <v>8875000</v>
      </c>
      <c r="C70" s="6" t="n">
        <v>8828000</v>
      </c>
    </row>
    <row r="71" spans="1:5">
      <c r="A71" s="4" t="s">
        <v>330</v>
      </c>
      <c r="B71" s="6" t="n">
        <v>0</v>
      </c>
      <c r="C71" s="6" t="n">
        <v>0</v>
      </c>
    </row>
    <row r="72" spans="1:5">
      <c r="A72" s="4" t="s">
        <v>331</v>
      </c>
      <c r="B72" s="6" t="n">
        <v>8875000</v>
      </c>
      <c r="C72" s="6" t="n">
        <v>8828000</v>
      </c>
    </row>
    <row r="73" spans="1:5">
      <c r="A73" s="4" t="s">
        <v>339</v>
      </c>
    </row>
    <row r="74" spans="1:5">
      <c r="A74" s="3" t="s">
        <v>324</v>
      </c>
    </row>
    <row r="75" spans="1:5">
      <c r="A75" s="4" t="s">
        <v>325</v>
      </c>
      <c r="B75" s="6" t="n">
        <v>2735000</v>
      </c>
      <c r="C75" s="6" t="n">
        <v>3652000</v>
      </c>
    </row>
    <row r="76" spans="1:5">
      <c r="A76" s="4" t="s">
        <v>326</v>
      </c>
      <c r="B76" s="6" t="n">
        <v>42000</v>
      </c>
      <c r="C76" s="6" t="n">
        <v>78000</v>
      </c>
    </row>
    <row r="77" spans="1:5">
      <c r="A77" s="4" t="s">
        <v>327</v>
      </c>
      <c r="B77" s="6" t="n">
        <v>-3000</v>
      </c>
      <c r="C77" s="6" t="n">
        <v>-7000</v>
      </c>
    </row>
    <row r="78" spans="1:5">
      <c r="A78" s="4" t="s">
        <v>328</v>
      </c>
      <c r="B78" s="6" t="n">
        <v>20000</v>
      </c>
      <c r="C78" s="6" t="n">
        <v>28000</v>
      </c>
    </row>
    <row r="79" spans="1:5">
      <c r="A79" s="4" t="s">
        <v>329</v>
      </c>
      <c r="B79" s="6" t="n">
        <v>2794000</v>
      </c>
      <c r="C79" s="6" t="n">
        <v>3751000</v>
      </c>
    </row>
    <row r="80" spans="1:5">
      <c r="A80" s="4" t="s">
        <v>330</v>
      </c>
      <c r="B80" s="6" t="n">
        <v>0</v>
      </c>
      <c r="C80" s="6" t="n">
        <v>0</v>
      </c>
    </row>
    <row r="81" spans="1:5">
      <c r="A81" s="4" t="s">
        <v>331</v>
      </c>
      <c r="B81" s="6" t="n">
        <v>2794000</v>
      </c>
      <c r="C81" s="6" t="n">
        <v>3751000</v>
      </c>
    </row>
    <row r="82" spans="1:5">
      <c r="A82" s="4" t="s">
        <v>340</v>
      </c>
    </row>
    <row r="83" spans="1:5">
      <c r="A83" s="3" t="s">
        <v>324</v>
      </c>
    </row>
    <row r="84" spans="1:5">
      <c r="A84" s="4" t="s">
        <v>325</v>
      </c>
      <c r="B84" s="6" t="n">
        <v>6054000</v>
      </c>
      <c r="C84" s="6" t="n">
        <v>5022000</v>
      </c>
    </row>
    <row r="85" spans="1:5">
      <c r="A85" s="4" t="s">
        <v>326</v>
      </c>
      <c r="B85" s="6" t="n">
        <v>22000</v>
      </c>
      <c r="C85" s="6" t="n">
        <v>29000</v>
      </c>
    </row>
    <row r="86" spans="1:5">
      <c r="A86" s="4" t="s">
        <v>327</v>
      </c>
      <c r="B86" s="6" t="n">
        <v>-41000</v>
      </c>
      <c r="C86" s="6" t="n">
        <v>-12000</v>
      </c>
    </row>
    <row r="87" spans="1:5">
      <c r="A87" s="4" t="s">
        <v>328</v>
      </c>
      <c r="B87" s="6" t="n">
        <v>46000</v>
      </c>
      <c r="C87" s="6" t="n">
        <v>38000</v>
      </c>
    </row>
    <row r="88" spans="1:5">
      <c r="A88" s="4" t="s">
        <v>329</v>
      </c>
      <c r="B88" s="6" t="n">
        <v>6081000</v>
      </c>
      <c r="C88" s="6" t="n">
        <v>5077000</v>
      </c>
    </row>
    <row r="89" spans="1:5">
      <c r="A89" s="4" t="s">
        <v>330</v>
      </c>
      <c r="B89" s="6" t="n">
        <v>0</v>
      </c>
      <c r="C89" s="6" t="n">
        <v>0</v>
      </c>
    </row>
    <row r="90" spans="1:5">
      <c r="A90" s="4" t="s">
        <v>331</v>
      </c>
      <c r="B90" s="7" t="n">
        <v>6081000</v>
      </c>
      <c r="C90" s="7" t="n">
        <v>507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71</v>
      </c>
    </row>
    <row r="3" spans="1:4">
      <c r="A3" s="3" t="s">
        <v>342</v>
      </c>
    </row>
    <row r="4" spans="1:4">
      <c r="A4" s="4" t="s">
        <v>343</v>
      </c>
      <c r="B4" s="7" t="n">
        <v>458000</v>
      </c>
      <c r="C4" s="7" t="n">
        <v>771000</v>
      </c>
      <c r="D4" s="7" t="n">
        <v>74000</v>
      </c>
    </row>
    <row r="5" spans="1:4">
      <c r="A5" s="4" t="s">
        <v>344</v>
      </c>
    </row>
    <row r="6" spans="1:4">
      <c r="A6" s="3" t="s">
        <v>342</v>
      </c>
    </row>
    <row r="7" spans="1:4">
      <c r="A7" s="4" t="s">
        <v>345</v>
      </c>
      <c r="B7" s="4" t="s">
        <v>346</v>
      </c>
    </row>
    <row r="8" spans="1:4">
      <c r="A8" s="4" t="s">
        <v>347</v>
      </c>
    </row>
    <row r="9" spans="1:4">
      <c r="A9" s="3" t="s">
        <v>342</v>
      </c>
    </row>
    <row r="10" spans="1:4">
      <c r="A10" s="4" t="s">
        <v>345</v>
      </c>
      <c r="B10" s="4" t="s">
        <v>309</v>
      </c>
    </row>
    <row r="11" spans="1:4">
      <c r="A11" s="4" t="s">
        <v>348</v>
      </c>
    </row>
    <row r="12" spans="1:4">
      <c r="A12" s="3" t="s">
        <v>342</v>
      </c>
    </row>
    <row r="13" spans="1:4">
      <c r="A13" s="4" t="s">
        <v>345</v>
      </c>
      <c r="B13" s="4" t="s">
        <v>349</v>
      </c>
    </row>
    <row r="14" spans="1:4">
      <c r="A14" s="4" t="s">
        <v>350</v>
      </c>
    </row>
    <row r="15" spans="1:4">
      <c r="A15" s="3" t="s">
        <v>342</v>
      </c>
    </row>
    <row r="16" spans="1:4">
      <c r="A16" s="4" t="s">
        <v>345</v>
      </c>
      <c r="B16" s="4" t="s">
        <v>351</v>
      </c>
    </row>
    <row r="17" spans="1:4">
      <c r="A17" s="4" t="s">
        <v>352</v>
      </c>
    </row>
    <row r="18" spans="1:4">
      <c r="A18" s="3" t="s">
        <v>342</v>
      </c>
    </row>
    <row r="19" spans="1:4">
      <c r="A19" s="4" t="s">
        <v>345</v>
      </c>
      <c r="B19" s="4" t="s">
        <v>351</v>
      </c>
    </row>
    <row r="20" spans="1:4">
      <c r="A20" s="4" t="s">
        <v>353</v>
      </c>
    </row>
    <row r="21" spans="1:4">
      <c r="A21" s="3" t="s">
        <v>342</v>
      </c>
    </row>
    <row r="22" spans="1:4">
      <c r="A22" s="4" t="s">
        <v>345</v>
      </c>
      <c r="B22" s="4" t="s">
        <v>35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354</v>
      </c>
      <c r="B1" s="2" t="s">
        <v>2</v>
      </c>
      <c r="C1" s="2" t="s">
        <v>32</v>
      </c>
    </row>
    <row r="2" spans="1:3">
      <c r="A2" s="3" t="s">
        <v>355</v>
      </c>
    </row>
    <row r="3" spans="1:3">
      <c r="A3" s="4" t="s">
        <v>356</v>
      </c>
      <c r="B3" s="7" t="n">
        <v>3666000</v>
      </c>
      <c r="C3" s="7" t="n">
        <v>4410000</v>
      </c>
    </row>
    <row r="4" spans="1:3">
      <c r="A4" s="4" t="s">
        <v>357</v>
      </c>
      <c r="B4" s="6" t="n">
        <v>788000</v>
      </c>
      <c r="C4" s="6" t="n">
        <v>920000</v>
      </c>
    </row>
    <row r="5" spans="1:3">
      <c r="A5" s="4" t="s">
        <v>358</v>
      </c>
      <c r="B5" s="6" t="n">
        <v>635000</v>
      </c>
      <c r="C5" s="6" t="n">
        <v>1108000</v>
      </c>
    </row>
    <row r="6" spans="1:3">
      <c r="A6" s="4" t="s">
        <v>359</v>
      </c>
      <c r="B6" s="6" t="n">
        <v>8545000</v>
      </c>
      <c r="C6" s="6" t="n">
        <v>9689000</v>
      </c>
    </row>
    <row r="7" spans="1:3">
      <c r="A7" s="4" t="s">
        <v>360</v>
      </c>
      <c r="B7" s="6" t="n">
        <v>-299000</v>
      </c>
      <c r="C7" s="6" t="n">
        <v>-392000</v>
      </c>
    </row>
    <row r="8" spans="1:3">
      <c r="A8" s="4" t="s">
        <v>36</v>
      </c>
      <c r="B8" s="7" t="n">
        <v>13335000</v>
      </c>
      <c r="C8" s="7" t="n">
        <v>1573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61</v>
      </c>
      <c r="B1" s="2" t="s">
        <v>2</v>
      </c>
      <c r="C1" s="2" t="s">
        <v>32</v>
      </c>
    </row>
    <row r="2" spans="1:3">
      <c r="A2" s="3" t="s">
        <v>296</v>
      </c>
    </row>
    <row r="3" spans="1:3">
      <c r="A3" s="4" t="s">
        <v>362</v>
      </c>
      <c r="B3" s="7" t="n">
        <v>75494000</v>
      </c>
      <c r="C3" s="7" t="n">
        <v>73646000</v>
      </c>
    </row>
    <row r="4" spans="1:3">
      <c r="A4" s="4" t="s">
        <v>363</v>
      </c>
      <c r="B4" s="6" t="n">
        <v>46465000</v>
      </c>
      <c r="C4" s="6" t="n">
        <v>40169000</v>
      </c>
    </row>
    <row r="5" spans="1:3">
      <c r="A5" s="4" t="s">
        <v>364</v>
      </c>
      <c r="B5" s="6" t="n">
        <v>29029000</v>
      </c>
      <c r="C5" s="6" t="n">
        <v>33477000</v>
      </c>
    </row>
    <row r="6" spans="1:3">
      <c r="A6" s="4" t="s">
        <v>365</v>
      </c>
    </row>
    <row r="7" spans="1:3">
      <c r="A7" s="3" t="s">
        <v>296</v>
      </c>
    </row>
    <row r="8" spans="1:3">
      <c r="A8" s="4" t="s">
        <v>362</v>
      </c>
      <c r="B8" s="6" t="n">
        <v>650000</v>
      </c>
      <c r="C8" s="6" t="n">
        <v>650000</v>
      </c>
    </row>
    <row r="9" spans="1:3">
      <c r="A9" s="4" t="s">
        <v>366</v>
      </c>
    </row>
    <row r="10" spans="1:3">
      <c r="A10" s="3" t="s">
        <v>296</v>
      </c>
    </row>
    <row r="11" spans="1:3">
      <c r="A11" s="4" t="s">
        <v>362</v>
      </c>
      <c r="B11" s="6" t="n">
        <v>13122000</v>
      </c>
      <c r="C11" s="6" t="n">
        <v>13346000</v>
      </c>
    </row>
    <row r="12" spans="1:3">
      <c r="A12" s="4" t="s">
        <v>367</v>
      </c>
    </row>
    <row r="13" spans="1:3">
      <c r="A13" s="3" t="s">
        <v>296</v>
      </c>
    </row>
    <row r="14" spans="1:3">
      <c r="A14" s="4" t="s">
        <v>362</v>
      </c>
      <c r="B14" s="6" t="n">
        <v>61573000</v>
      </c>
      <c r="C14" s="6" t="n">
        <v>59501000</v>
      </c>
    </row>
    <row r="15" spans="1:3">
      <c r="A15" s="4" t="s">
        <v>368</v>
      </c>
    </row>
    <row r="16" spans="1:3">
      <c r="A16" s="3" t="s">
        <v>296</v>
      </c>
    </row>
    <row r="17" spans="1:3">
      <c r="A17" s="4" t="s">
        <v>362</v>
      </c>
      <c r="B17" s="7" t="n">
        <v>149000</v>
      </c>
      <c r="C17" s="7" t="n">
        <v>14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369</v>
      </c>
      <c r="B1" s="2" t="s">
        <v>1</v>
      </c>
    </row>
    <row r="2" spans="1:4">
      <c r="B2" s="2" t="s">
        <v>2</v>
      </c>
      <c r="C2" s="2" t="s">
        <v>32</v>
      </c>
      <c r="D2" s="2" t="s">
        <v>71</v>
      </c>
    </row>
    <row r="3" spans="1:4">
      <c r="A3" s="4" t="s">
        <v>370</v>
      </c>
    </row>
    <row r="4" spans="1:4">
      <c r="A4" s="4" t="s">
        <v>371</v>
      </c>
      <c r="B4" s="7" t="n">
        <v>7115000</v>
      </c>
      <c r="C4" s="7" t="n">
        <v>8052000</v>
      </c>
      <c r="D4" s="7" t="n">
        <v>7810000</v>
      </c>
    </row>
    <row r="5" spans="1:4">
      <c r="A5" s="4" t="s">
        <v>372</v>
      </c>
    </row>
    <row r="6" spans="1:4">
      <c r="A6" s="4" t="s">
        <v>373</v>
      </c>
      <c r="C6" s="6" t="n">
        <v>3300000</v>
      </c>
    </row>
    <row r="7" spans="1:4">
      <c r="A7" s="4" t="s">
        <v>374</v>
      </c>
    </row>
    <row r="8" spans="1:4">
      <c r="A8" s="4" t="s">
        <v>371</v>
      </c>
      <c r="B8" s="7" t="n">
        <v>0</v>
      </c>
      <c r="C8" s="7" t="n">
        <v>1699000</v>
      </c>
      <c r="D8" s="7" t="n">
        <v>3144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7" t="n">
        <v>272773000</v>
      </c>
      <c r="C3" s="7" t="n">
        <v>285285000</v>
      </c>
      <c r="D3" s="7" t="n">
        <v>324054000</v>
      </c>
    </row>
    <row r="4" spans="1:4">
      <c r="A4" s="4" t="s">
        <v>73</v>
      </c>
      <c r="B4" s="6" t="n">
        <v>71458000</v>
      </c>
      <c r="C4" s="6" t="n">
        <v>76078000</v>
      </c>
      <c r="D4" s="6" t="n">
        <v>83488000</v>
      </c>
    </row>
    <row r="5" spans="1:4">
      <c r="A5" s="4" t="s">
        <v>74</v>
      </c>
      <c r="B5" s="6" t="n">
        <v>201315000</v>
      </c>
      <c r="C5" s="6" t="n">
        <v>209207000</v>
      </c>
      <c r="D5" s="6" t="n">
        <v>240566000</v>
      </c>
    </row>
    <row r="6" spans="1:4">
      <c r="A6" s="4" t="s">
        <v>75</v>
      </c>
      <c r="B6" s="6" t="n">
        <v>172631000</v>
      </c>
      <c r="C6" s="6" t="n">
        <v>178961000</v>
      </c>
      <c r="D6" s="6" t="n">
        <v>202156000</v>
      </c>
    </row>
    <row r="7" spans="1:4">
      <c r="A7" s="4" t="s">
        <v>76</v>
      </c>
      <c r="B7" s="6" t="n">
        <v>28684000</v>
      </c>
      <c r="C7" s="6" t="n">
        <v>30246000</v>
      </c>
      <c r="D7" s="6" t="n">
        <v>38410000</v>
      </c>
    </row>
    <row r="8" spans="1:4">
      <c r="A8" s="3" t="s">
        <v>77</v>
      </c>
    </row>
    <row r="9" spans="1:4">
      <c r="A9" s="4" t="s">
        <v>78</v>
      </c>
      <c r="B9" s="6" t="n">
        <v>661000</v>
      </c>
      <c r="C9" s="6" t="n">
        <v>716000</v>
      </c>
      <c r="D9" s="6" t="n">
        <v>509000</v>
      </c>
    </row>
    <row r="10" spans="1:4">
      <c r="A10" s="4" t="s">
        <v>77</v>
      </c>
      <c r="B10" s="6" t="n">
        <v>326000</v>
      </c>
      <c r="C10" s="6" t="n">
        <v>731000</v>
      </c>
      <c r="D10" s="6" t="n">
        <v>124000</v>
      </c>
    </row>
    <row r="11" spans="1:4">
      <c r="A11" s="4" t="s">
        <v>79</v>
      </c>
      <c r="B11" s="6" t="n">
        <v>987000</v>
      </c>
      <c r="C11" s="6" t="n">
        <v>1447000</v>
      </c>
      <c r="D11" s="6" t="n">
        <v>633000</v>
      </c>
    </row>
    <row r="12" spans="1:4">
      <c r="A12" s="4" t="s">
        <v>80</v>
      </c>
      <c r="B12" s="6" t="n">
        <v>29671000</v>
      </c>
      <c r="C12" s="6" t="n">
        <v>31693000</v>
      </c>
      <c r="D12" s="6" t="n">
        <v>39043000</v>
      </c>
    </row>
    <row r="13" spans="1:4">
      <c r="A13" s="4" t="s">
        <v>81</v>
      </c>
      <c r="B13" s="6" t="n">
        <v>10104000</v>
      </c>
      <c r="C13" s="6" t="n">
        <v>10664000</v>
      </c>
      <c r="D13" s="6" t="n">
        <v>11908000</v>
      </c>
    </row>
    <row r="14" spans="1:4">
      <c r="A14" s="4" t="s">
        <v>82</v>
      </c>
      <c r="B14" s="6" t="n">
        <v>19567000</v>
      </c>
      <c r="C14" s="6" t="n">
        <v>21029000</v>
      </c>
      <c r="D14" s="6" t="n">
        <v>27135000</v>
      </c>
    </row>
    <row r="15" spans="1:4">
      <c r="A15" s="4" t="s">
        <v>83</v>
      </c>
      <c r="B15" s="6" t="n">
        <v>491000</v>
      </c>
      <c r="C15" s="6" t="n">
        <v>-7848000</v>
      </c>
      <c r="D15" s="6" t="n">
        <v>-3166000</v>
      </c>
    </row>
    <row r="16" spans="1:4">
      <c r="A16" s="4" t="s">
        <v>84</v>
      </c>
      <c r="B16" s="7" t="n">
        <v>20058000</v>
      </c>
      <c r="C16" s="7" t="n">
        <v>13181000</v>
      </c>
      <c r="D16" s="7" t="n">
        <v>23969000</v>
      </c>
    </row>
    <row r="17" spans="1:4">
      <c r="A17" s="3" t="s">
        <v>85</v>
      </c>
    </row>
    <row r="18" spans="1:4">
      <c r="A18" s="4" t="s">
        <v>86</v>
      </c>
      <c r="B18" s="9" t="n">
        <v>1.64</v>
      </c>
      <c r="C18" s="9" t="n">
        <v>1.66</v>
      </c>
      <c r="D18" s="9" t="n">
        <v>1.97</v>
      </c>
    </row>
    <row r="19" spans="1:4">
      <c r="A19" s="4" t="s">
        <v>87</v>
      </c>
      <c r="B19" s="10" t="n">
        <v>0.04</v>
      </c>
      <c r="C19" s="10" t="n">
        <v>-0.62</v>
      </c>
      <c r="D19" s="10" t="n">
        <v>-0.23</v>
      </c>
    </row>
    <row r="20" spans="1:4">
      <c r="A20" s="4" t="s">
        <v>88</v>
      </c>
      <c r="B20" s="10" t="n">
        <v>1.68</v>
      </c>
      <c r="C20" s="10" t="n">
        <v>1.04</v>
      </c>
      <c r="D20" s="10" t="n">
        <v>1.74</v>
      </c>
    </row>
    <row r="21" spans="1:4">
      <c r="A21" s="3" t="s">
        <v>89</v>
      </c>
    </row>
    <row r="22" spans="1:4">
      <c r="A22" s="4" t="s">
        <v>86</v>
      </c>
      <c r="B22" s="10" t="n">
        <v>1.62</v>
      </c>
      <c r="C22" s="10" t="n">
        <v>1.65</v>
      </c>
      <c r="D22" s="10" t="n">
        <v>1.96</v>
      </c>
    </row>
    <row r="23" spans="1:4">
      <c r="A23" s="4" t="s">
        <v>87</v>
      </c>
      <c r="B23" s="10" t="n">
        <v>0.04</v>
      </c>
      <c r="C23" s="10" t="n">
        <v>-0.62</v>
      </c>
      <c r="D23" s="10" t="n">
        <v>-0.23</v>
      </c>
    </row>
    <row r="24" spans="1:4">
      <c r="A24" s="4" t="s">
        <v>88</v>
      </c>
      <c r="B24" s="9" t="n">
        <v>1.66</v>
      </c>
      <c r="C24" s="9" t="n">
        <v>1.03</v>
      </c>
      <c r="D24" s="9" t="n">
        <v>1.73</v>
      </c>
    </row>
    <row r="25" spans="1:4">
      <c r="A25" s="3" t="s">
        <v>90</v>
      </c>
    </row>
    <row r="26" spans="1:4">
      <c r="A26" s="4" t="s">
        <v>91</v>
      </c>
      <c r="B26" s="6" t="n">
        <v>11959252</v>
      </c>
      <c r="C26" s="6" t="n">
        <v>12670387</v>
      </c>
      <c r="D26" s="6" t="n">
        <v>13774083</v>
      </c>
    </row>
    <row r="27" spans="1:4">
      <c r="A27" s="4" t="s">
        <v>92</v>
      </c>
      <c r="B27" s="6" t="n">
        <v>12070730</v>
      </c>
      <c r="C27" s="6" t="n">
        <v>12778277</v>
      </c>
      <c r="D27" s="6" t="n">
        <v>13817693</v>
      </c>
    </row>
    <row r="28" spans="1:4">
      <c r="A28" s="4" t="s">
        <v>93</v>
      </c>
      <c r="B28" s="9" t="n">
        <v>0.25</v>
      </c>
      <c r="C28" s="7" t="n">
        <v>0</v>
      </c>
      <c r="D28"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75</v>
      </c>
      <c r="B1" s="2" t="s">
        <v>2</v>
      </c>
      <c r="C1" s="2" t="s">
        <v>32</v>
      </c>
    </row>
    <row r="2" spans="1:3">
      <c r="A2" s="4" t="s">
        <v>376</v>
      </c>
      <c r="B2" s="7" t="n">
        <v>11264000</v>
      </c>
      <c r="C2" s="7" t="n">
        <v>12178000</v>
      </c>
    </row>
    <row r="3" spans="1:3">
      <c r="A3" s="4" t="s">
        <v>377</v>
      </c>
      <c r="B3" s="6" t="n">
        <v>4245000</v>
      </c>
      <c r="C3" s="6" t="n">
        <v>3890000</v>
      </c>
    </row>
    <row r="4" spans="1:3">
      <c r="A4" s="4" t="s">
        <v>378</v>
      </c>
      <c r="B4" s="6" t="n">
        <v>3440000</v>
      </c>
      <c r="C4" s="6" t="n">
        <v>3000000</v>
      </c>
    </row>
    <row r="5" spans="1:3">
      <c r="A5" s="4" t="s">
        <v>379</v>
      </c>
      <c r="B5" s="6" t="n">
        <v>3013000</v>
      </c>
      <c r="C5" s="6" t="n">
        <v>0</v>
      </c>
    </row>
    <row r="6" spans="1:3">
      <c r="A6" s="4" t="s">
        <v>380</v>
      </c>
      <c r="B6" s="6" t="n">
        <v>542000</v>
      </c>
      <c r="C6" s="6" t="n">
        <v>806000</v>
      </c>
    </row>
    <row r="7" spans="1:3">
      <c r="A7" s="4" t="s">
        <v>381</v>
      </c>
      <c r="B7" s="6" t="n">
        <v>0</v>
      </c>
      <c r="C7" s="6" t="n">
        <v>1980000</v>
      </c>
    </row>
    <row r="8" spans="1:3">
      <c r="A8" s="4" t="s">
        <v>103</v>
      </c>
      <c r="B8" s="7" t="n">
        <v>22504000</v>
      </c>
      <c r="C8" s="7" t="n">
        <v>2185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0"/>
    <col customWidth="1" max="2" min="2" width="21"/>
  </cols>
  <sheetData>
    <row r="1" spans="1:2">
      <c r="A1" s="1" t="s">
        <v>382</v>
      </c>
      <c r="B1" s="2" t="s">
        <v>383</v>
      </c>
    </row>
    <row r="2" spans="1:2">
      <c r="A2" s="4" t="s">
        <v>384</v>
      </c>
    </row>
    <row r="3" spans="1:2">
      <c r="A3" s="3" t="s">
        <v>385</v>
      </c>
    </row>
    <row r="4" spans="1:2">
      <c r="A4" s="4" t="s">
        <v>386</v>
      </c>
      <c r="B4" s="7" t="n">
        <v>225000</v>
      </c>
    </row>
    <row r="5" spans="1:2">
      <c r="A5" s="4" t="s">
        <v>387</v>
      </c>
      <c r="B5" s="6" t="n">
        <v>0</v>
      </c>
    </row>
    <row r="6" spans="1:2">
      <c r="A6" s="4" t="s">
        <v>388</v>
      </c>
      <c r="B6" s="6" t="n">
        <v>0</v>
      </c>
    </row>
    <row r="7" spans="1:2">
      <c r="A7" s="4" t="s">
        <v>389</v>
      </c>
      <c r="B7" s="6" t="n">
        <v>0</v>
      </c>
    </row>
    <row r="8" spans="1:2">
      <c r="A8" s="4" t="s">
        <v>390</v>
      </c>
      <c r="B8" s="6" t="n">
        <v>225000</v>
      </c>
    </row>
    <row r="9" spans="1:2">
      <c r="A9" s="4" t="s">
        <v>391</v>
      </c>
      <c r="B9" s="6" t="n">
        <v>6000</v>
      </c>
    </row>
    <row r="10" spans="1:2">
      <c r="A10" s="4" t="s">
        <v>392</v>
      </c>
      <c r="B10" s="6" t="n">
        <v>219000</v>
      </c>
    </row>
    <row r="11" spans="1:2">
      <c r="A11" s="4" t="s">
        <v>393</v>
      </c>
      <c r="B11" s="6" t="n">
        <v>219000</v>
      </c>
    </row>
    <row r="12" spans="1:2">
      <c r="A12" s="4" t="s">
        <v>394</v>
      </c>
      <c r="B12" s="6" t="n">
        <v>0</v>
      </c>
    </row>
    <row r="13" spans="1:2">
      <c r="A13" s="4" t="s">
        <v>395</v>
      </c>
    </row>
    <row r="14" spans="1:2">
      <c r="A14" s="3" t="s">
        <v>385</v>
      </c>
    </row>
    <row r="15" spans="1:2">
      <c r="A15" s="4" t="s">
        <v>396</v>
      </c>
      <c r="B15" s="6" t="n">
        <v>2829000</v>
      </c>
    </row>
    <row r="16" spans="1:2">
      <c r="A16" s="4" t="s">
        <v>397</v>
      </c>
      <c r="B16" s="6" t="n">
        <v>1758000</v>
      </c>
    </row>
    <row r="17" spans="1:2">
      <c r="A17" s="4" t="s">
        <v>398</v>
      </c>
      <c r="B17" s="6" t="n">
        <v>355000</v>
      </c>
    </row>
    <row r="18" spans="1:2">
      <c r="A18" s="4" t="s">
        <v>399</v>
      </c>
      <c r="B18" s="6" t="n">
        <v>31000</v>
      </c>
    </row>
    <row r="19" spans="1:2">
      <c r="A19" s="4" t="s">
        <v>400</v>
      </c>
      <c r="B19" s="7" t="n">
        <v>497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401</v>
      </c>
      <c r="B1" s="2" t="s">
        <v>1</v>
      </c>
    </row>
    <row r="2" spans="1:4">
      <c r="B2" s="2" t="s">
        <v>2</v>
      </c>
      <c r="C2" s="2" t="s">
        <v>32</v>
      </c>
      <c r="D2" s="2" t="s">
        <v>71</v>
      </c>
    </row>
    <row r="3" spans="1:4">
      <c r="A3" s="4" t="s">
        <v>402</v>
      </c>
      <c r="B3" s="7" t="n">
        <v>504000</v>
      </c>
      <c r="C3" s="7" t="n">
        <v>8649000</v>
      </c>
      <c r="D3" s="7" t="n">
        <v>6633000</v>
      </c>
    </row>
    <row r="4" spans="1:4">
      <c r="A4" s="4" t="s">
        <v>403</v>
      </c>
    </row>
    <row r="5" spans="1:4">
      <c r="A5" s="4" t="s">
        <v>402</v>
      </c>
      <c r="B5" s="6" t="n">
        <v>1506000</v>
      </c>
      <c r="C5" s="6" t="n">
        <v>1460000</v>
      </c>
      <c r="D5" s="6" t="n">
        <v>1400000</v>
      </c>
    </row>
    <row r="6" spans="1:4">
      <c r="A6" s="4" t="s">
        <v>404</v>
      </c>
    </row>
    <row r="7" spans="1:4">
      <c r="A7" s="4" t="s">
        <v>402</v>
      </c>
      <c r="B7" s="7" t="n">
        <v>-1002000</v>
      </c>
      <c r="C7" s="7" t="n">
        <v>7189000</v>
      </c>
      <c r="D7" s="7" t="n">
        <v>5233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s>
  <sheetData>
    <row r="1" spans="1:4">
      <c r="A1" s="1" t="s">
        <v>405</v>
      </c>
      <c r="B1" s="2" t="s">
        <v>1</v>
      </c>
    </row>
    <row r="2" spans="1:4">
      <c r="B2" s="2" t="s">
        <v>383</v>
      </c>
      <c r="C2" s="2" t="s">
        <v>406</v>
      </c>
      <c r="D2" s="2" t="s">
        <v>407</v>
      </c>
    </row>
    <row r="3" spans="1:4">
      <c r="A3" s="3" t="s">
        <v>385</v>
      </c>
    </row>
    <row r="4" spans="1:4">
      <c r="A4" s="4" t="s">
        <v>408</v>
      </c>
      <c r="B4" s="7" t="n">
        <v>2000000</v>
      </c>
    </row>
    <row r="5" spans="1:4">
      <c r="A5" s="4" t="s">
        <v>409</v>
      </c>
      <c r="B5" s="7" t="n">
        <v>1000000</v>
      </c>
      <c r="C5" s="7" t="n">
        <v>1200000</v>
      </c>
      <c r="D5" s="7" t="n">
        <v>1400000</v>
      </c>
    </row>
    <row r="6" spans="1:4">
      <c r="A6" s="4" t="s">
        <v>410</v>
      </c>
      <c r="B6" s="6" t="n">
        <v>2016</v>
      </c>
    </row>
    <row r="7" spans="1:4">
      <c r="A7" s="4" t="s">
        <v>411</v>
      </c>
      <c r="B7" s="6" t="n">
        <v>41</v>
      </c>
    </row>
    <row r="8" spans="1:4">
      <c r="A8" s="4" t="s">
        <v>372</v>
      </c>
    </row>
    <row r="9" spans="1:4">
      <c r="A9" s="3" t="s">
        <v>385</v>
      </c>
    </row>
    <row r="10" spans="1:4">
      <c r="A10" s="4" t="s">
        <v>412</v>
      </c>
      <c r="C10" s="7" t="n">
        <v>4400000</v>
      </c>
      <c r="D10" s="7" t="n">
        <v>1100000</v>
      </c>
    </row>
    <row r="11" spans="1:4">
      <c r="A11" s="4" t="s">
        <v>413</v>
      </c>
    </row>
    <row r="12" spans="1:4">
      <c r="A12" s="3" t="s">
        <v>385</v>
      </c>
    </row>
    <row r="13" spans="1:4">
      <c r="A13" s="4" t="s">
        <v>414</v>
      </c>
      <c r="B13" s="7" t="n">
        <v>1800</v>
      </c>
    </row>
    <row r="14" spans="1:4">
      <c r="A14" s="4" t="s">
        <v>415</v>
      </c>
      <c r="B14" s="4" t="s">
        <v>309</v>
      </c>
    </row>
    <row r="15" spans="1:4">
      <c r="A15" s="4" t="s">
        <v>416</v>
      </c>
    </row>
    <row r="16" spans="1:4">
      <c r="A16" s="3" t="s">
        <v>385</v>
      </c>
    </row>
    <row r="17" spans="1:4">
      <c r="A17" s="4" t="s">
        <v>414</v>
      </c>
      <c r="B17" s="7" t="n">
        <v>5000</v>
      </c>
    </row>
    <row r="18" spans="1:4">
      <c r="A18" s="4" t="s">
        <v>415</v>
      </c>
      <c r="B18" s="4" t="s">
        <v>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17</v>
      </c>
      <c r="B1" s="2" t="s">
        <v>2</v>
      </c>
      <c r="C1" s="2" t="s">
        <v>32</v>
      </c>
    </row>
    <row r="2" spans="1:3">
      <c r="A2" s="3" t="s">
        <v>418</v>
      </c>
    </row>
    <row r="3" spans="1:3">
      <c r="A3" s="4" t="s">
        <v>419</v>
      </c>
      <c r="C3" s="7" t="n">
        <v>2</v>
      </c>
    </row>
    <row r="4" spans="1:3">
      <c r="A4" s="4" t="s">
        <v>420</v>
      </c>
      <c r="C4" s="7" t="n">
        <v>2</v>
      </c>
    </row>
    <row r="5" spans="1:3">
      <c r="A5" s="4" t="s">
        <v>421</v>
      </c>
    </row>
    <row r="6" spans="1:3">
      <c r="A6" s="3" t="s">
        <v>418</v>
      </c>
    </row>
    <row r="7" spans="1:3">
      <c r="A7" s="4" t="s">
        <v>422</v>
      </c>
      <c r="B7" s="7" t="n">
        <v>1</v>
      </c>
    </row>
    <row r="8" spans="1:3">
      <c r="A8" s="4" t="s">
        <v>423</v>
      </c>
      <c r="B8" s="7"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24</v>
      </c>
      <c r="B1" s="2" t="s">
        <v>1</v>
      </c>
    </row>
    <row r="2" spans="1:4">
      <c r="B2" s="2" t="s">
        <v>2</v>
      </c>
      <c r="C2" s="2" t="s">
        <v>32</v>
      </c>
      <c r="D2" s="2" t="s">
        <v>71</v>
      </c>
    </row>
    <row r="3" spans="1:4">
      <c r="A3" s="3" t="s">
        <v>425</v>
      </c>
    </row>
    <row r="4" spans="1:4">
      <c r="A4" s="4" t="s">
        <v>426</v>
      </c>
      <c r="B4" s="7" t="n">
        <v>9814000</v>
      </c>
      <c r="C4" s="7" t="n">
        <v>10282000</v>
      </c>
      <c r="D4" s="7" t="n">
        <v>11682000</v>
      </c>
    </row>
    <row r="5" spans="1:4">
      <c r="A5" s="4" t="s">
        <v>427</v>
      </c>
      <c r="B5" s="6" t="n">
        <v>396000</v>
      </c>
      <c r="C5" s="6" t="n">
        <v>96000</v>
      </c>
      <c r="D5" s="6" t="n">
        <v>-202000</v>
      </c>
    </row>
    <row r="6" spans="1:4">
      <c r="A6" s="4" t="s">
        <v>428</v>
      </c>
      <c r="B6" s="6" t="n">
        <v>10210000</v>
      </c>
      <c r="C6" s="6" t="n">
        <v>10378000</v>
      </c>
      <c r="D6" s="6" t="n">
        <v>11480000</v>
      </c>
    </row>
    <row r="7" spans="1:4">
      <c r="A7" s="3" t="s">
        <v>429</v>
      </c>
    </row>
    <row r="8" spans="1:4">
      <c r="A8" s="4" t="s">
        <v>426</v>
      </c>
      <c r="B8" s="6" t="n">
        <v>-125000</v>
      </c>
      <c r="C8" s="6" t="n">
        <v>176000</v>
      </c>
      <c r="D8" s="6" t="n">
        <v>365000</v>
      </c>
    </row>
    <row r="9" spans="1:4">
      <c r="A9" s="4" t="s">
        <v>427</v>
      </c>
      <c r="B9" s="6" t="n">
        <v>39000</v>
      </c>
      <c r="C9" s="6" t="n">
        <v>206000</v>
      </c>
      <c r="D9" s="6" t="n">
        <v>63000</v>
      </c>
    </row>
    <row r="10" spans="1:4">
      <c r="A10" s="4" t="s">
        <v>430</v>
      </c>
      <c r="B10" s="6" t="n">
        <v>-20000</v>
      </c>
      <c r="C10" s="6" t="n">
        <v>-96000</v>
      </c>
      <c r="D10" s="6" t="n">
        <v>0</v>
      </c>
    </row>
    <row r="11" spans="1:4">
      <c r="A11" s="4" t="s">
        <v>431</v>
      </c>
      <c r="B11" s="6" t="n">
        <v>-106000</v>
      </c>
      <c r="C11" s="6" t="n">
        <v>286000</v>
      </c>
      <c r="D11" s="6" t="n">
        <v>428000</v>
      </c>
    </row>
    <row r="12" spans="1:4">
      <c r="A12" s="4" t="s">
        <v>432</v>
      </c>
      <c r="B12" s="7" t="n">
        <v>10104000</v>
      </c>
      <c r="C12" s="7" t="n">
        <v>10664000</v>
      </c>
      <c r="D12" s="7" t="n">
        <v>1190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71</v>
      </c>
    </row>
    <row r="3" spans="1:4">
      <c r="A3" s="4" t="s">
        <v>82</v>
      </c>
      <c r="B3" s="7" t="n">
        <v>10104000</v>
      </c>
      <c r="C3" s="7" t="n">
        <v>10664000</v>
      </c>
      <c r="D3" s="7" t="n">
        <v>11908000</v>
      </c>
    </row>
    <row r="4" spans="1:4">
      <c r="A4" s="4" t="s">
        <v>434</v>
      </c>
      <c r="B4" s="6" t="n">
        <v>387000</v>
      </c>
      <c r="C4" s="6" t="n">
        <v>-5302000</v>
      </c>
      <c r="D4" s="6" t="n">
        <v>-1690000</v>
      </c>
    </row>
    <row r="5" spans="1:4">
      <c r="A5" s="4" t="s">
        <v>435</v>
      </c>
      <c r="B5" s="6" t="n">
        <v>-357000</v>
      </c>
      <c r="C5" s="6" t="n">
        <v>-182000</v>
      </c>
      <c r="D5" s="6" t="n">
        <v>143000</v>
      </c>
    </row>
    <row r="6" spans="1:4">
      <c r="A6" s="4" t="s">
        <v>436</v>
      </c>
      <c r="B6" s="6" t="n">
        <v>-247000</v>
      </c>
      <c r="C6" s="6" t="n">
        <v>-275000</v>
      </c>
      <c r="D6" s="6" t="n">
        <v>-383000</v>
      </c>
    </row>
    <row r="7" spans="1:4">
      <c r="A7" s="4" t="s">
        <v>437</v>
      </c>
      <c r="B7" s="7" t="n">
        <v>9887000</v>
      </c>
      <c r="C7" s="7" t="n">
        <v>4905000</v>
      </c>
      <c r="D7" s="7" t="n">
        <v>997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438</v>
      </c>
      <c r="B1" s="2" t="s">
        <v>2</v>
      </c>
      <c r="C1" s="2" t="s">
        <v>32</v>
      </c>
      <c r="D1" s="2" t="s">
        <v>71</v>
      </c>
    </row>
    <row r="2" spans="1:4">
      <c r="A2" s="3" t="s">
        <v>439</v>
      </c>
    </row>
    <row r="3" spans="1:4">
      <c r="A3" s="4" t="s">
        <v>440</v>
      </c>
      <c r="B3" s="7" t="n">
        <v>199000</v>
      </c>
      <c r="C3" s="7" t="n">
        <v>291000</v>
      </c>
      <c r="D3" s="7" t="n">
        <v>332000</v>
      </c>
    </row>
    <row r="4" spans="1:4">
      <c r="A4" s="4" t="s">
        <v>441</v>
      </c>
      <c r="B4" s="6" t="n">
        <v>735000</v>
      </c>
      <c r="C4" s="6" t="n">
        <v>699000</v>
      </c>
      <c r="D4" s="6" t="n">
        <v>413000</v>
      </c>
    </row>
    <row r="5" spans="1:4">
      <c r="A5" s="4" t="s">
        <v>442</v>
      </c>
      <c r="B5" s="6" t="n">
        <v>1149000</v>
      </c>
      <c r="C5" s="6" t="n">
        <v>1283000</v>
      </c>
      <c r="D5" s="6" t="n">
        <v>896000</v>
      </c>
    </row>
    <row r="6" spans="1:4">
      <c r="A6" s="4" t="s">
        <v>443</v>
      </c>
      <c r="B6" s="6" t="n">
        <v>1068000</v>
      </c>
      <c r="C6" s="6" t="n">
        <v>3170000</v>
      </c>
      <c r="D6" s="6" t="n">
        <v>1260000</v>
      </c>
    </row>
    <row r="7" spans="1:4">
      <c r="A7" s="4" t="s">
        <v>444</v>
      </c>
      <c r="B7" s="6" t="n">
        <v>49000</v>
      </c>
      <c r="C7" s="6" t="n">
        <v>142000</v>
      </c>
      <c r="D7" s="6" t="n">
        <v>337000</v>
      </c>
    </row>
    <row r="8" spans="1:4">
      <c r="A8" s="4" t="s">
        <v>445</v>
      </c>
      <c r="B8" s="6" t="n">
        <v>0</v>
      </c>
      <c r="C8" s="6" t="n">
        <v>8000</v>
      </c>
      <c r="D8" s="6" t="n">
        <v>337000</v>
      </c>
    </row>
    <row r="9" spans="1:4">
      <c r="A9" s="4" t="s">
        <v>446</v>
      </c>
      <c r="B9" s="6" t="n">
        <v>85000</v>
      </c>
      <c r="C9" s="6" t="n">
        <v>0</v>
      </c>
      <c r="D9" s="6" t="n">
        <v>0</v>
      </c>
    </row>
    <row r="10" spans="1:4">
      <c r="A10" s="4" t="s">
        <v>447</v>
      </c>
      <c r="B10" s="6" t="n">
        <v>3285000</v>
      </c>
      <c r="C10" s="6" t="n">
        <v>5593000</v>
      </c>
      <c r="D10" s="6" t="n">
        <v>3575000</v>
      </c>
    </row>
    <row r="11" spans="1:4">
      <c r="A11" s="4" t="s">
        <v>446</v>
      </c>
      <c r="B11" s="6" t="n">
        <v>0</v>
      </c>
      <c r="C11" s="6" t="n">
        <v>-294000</v>
      </c>
      <c r="D11" s="6" t="n">
        <v>-476000</v>
      </c>
    </row>
    <row r="12" spans="1:4">
      <c r="A12" s="4" t="s">
        <v>448</v>
      </c>
      <c r="B12" s="6" t="n">
        <v>-755000</v>
      </c>
      <c r="C12" s="6" t="n">
        <v>-779000</v>
      </c>
      <c r="D12" s="6" t="n">
        <v>-710000</v>
      </c>
    </row>
    <row r="13" spans="1:4">
      <c r="A13" s="4" t="s">
        <v>449</v>
      </c>
      <c r="B13" s="6" t="n">
        <v>-6189000</v>
      </c>
      <c r="C13" s="6" t="n">
        <v>-6285000</v>
      </c>
      <c r="D13" s="6" t="n">
        <v>-7091000</v>
      </c>
    </row>
    <row r="14" spans="1:4">
      <c r="A14" s="4" t="s">
        <v>450</v>
      </c>
      <c r="B14" s="6" t="n">
        <v>-23000</v>
      </c>
      <c r="C14" s="6" t="n">
        <v>0</v>
      </c>
      <c r="D14" s="6" t="n">
        <v>0</v>
      </c>
    </row>
    <row r="15" spans="1:4">
      <c r="A15" s="4" t="s">
        <v>451</v>
      </c>
      <c r="B15" s="6" t="n">
        <v>-6967000</v>
      </c>
      <c r="C15" s="6" t="n">
        <v>-7358000</v>
      </c>
      <c r="D15" s="6" t="n">
        <v>-8277000</v>
      </c>
    </row>
    <row r="16" spans="1:4">
      <c r="A16" s="4" t="s">
        <v>452</v>
      </c>
      <c r="B16" s="7" t="n">
        <v>-3682000</v>
      </c>
      <c r="C16" s="7" t="n">
        <v>-1765000</v>
      </c>
      <c r="D16" s="7" t="n">
        <v>-470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53</v>
      </c>
      <c r="B1" s="2" t="s">
        <v>1</v>
      </c>
    </row>
    <row r="2" spans="1:4">
      <c r="B2" s="2" t="s">
        <v>2</v>
      </c>
      <c r="C2" s="2" t="s">
        <v>32</v>
      </c>
      <c r="D2" s="2" t="s">
        <v>71</v>
      </c>
    </row>
    <row r="3" spans="1:4">
      <c r="A3" s="3" t="s">
        <v>454</v>
      </c>
    </row>
    <row r="4" spans="1:4">
      <c r="A4" s="4" t="s">
        <v>455</v>
      </c>
      <c r="B4" s="7" t="n">
        <v>10381000</v>
      </c>
      <c r="C4" s="7" t="n">
        <v>11093000</v>
      </c>
      <c r="D4" s="7" t="n">
        <v>13665000</v>
      </c>
    </row>
    <row r="5" spans="1:4">
      <c r="A5" s="4" t="s">
        <v>456</v>
      </c>
      <c r="B5" s="6" t="n">
        <v>414000</v>
      </c>
      <c r="C5" s="6" t="n">
        <v>314000</v>
      </c>
      <c r="D5" s="6" t="n">
        <v>393000</v>
      </c>
    </row>
    <row r="6" spans="1:4">
      <c r="A6" s="4" t="s">
        <v>457</v>
      </c>
      <c r="B6" s="6" t="n">
        <v>15000</v>
      </c>
      <c r="C6" s="6" t="n">
        <v>73000</v>
      </c>
      <c r="D6" s="6" t="n">
        <v>0</v>
      </c>
    </row>
    <row r="7" spans="1:4">
      <c r="A7" s="4" t="s">
        <v>458</v>
      </c>
      <c r="B7" s="6" t="n">
        <v>-824000</v>
      </c>
      <c r="C7" s="6" t="n">
        <v>-811000</v>
      </c>
      <c r="D7" s="6" t="n">
        <v>-979000</v>
      </c>
    </row>
    <row r="8" spans="1:4">
      <c r="A8" s="4" t="s">
        <v>459</v>
      </c>
      <c r="B8" s="6" t="n">
        <v>4000</v>
      </c>
      <c r="C8" s="6" t="n">
        <v>200000</v>
      </c>
      <c r="D8" s="6" t="n">
        <v>173000</v>
      </c>
    </row>
    <row r="9" spans="1:4">
      <c r="A9" s="4" t="s">
        <v>460</v>
      </c>
      <c r="B9" s="6" t="n">
        <v>-247000</v>
      </c>
      <c r="C9" s="6" t="n">
        <v>-203000</v>
      </c>
      <c r="D9" s="6" t="n">
        <v>-459000</v>
      </c>
    </row>
    <row r="10" spans="1:4">
      <c r="A10" s="4" t="s">
        <v>461</v>
      </c>
      <c r="B10" s="6" t="n">
        <v>114000</v>
      </c>
      <c r="C10" s="6" t="n">
        <v>-113000</v>
      </c>
      <c r="D10" s="6" t="n">
        <v>-707000</v>
      </c>
    </row>
    <row r="11" spans="1:4">
      <c r="A11" s="4" t="s">
        <v>462</v>
      </c>
      <c r="B11" s="6" t="n">
        <v>247000</v>
      </c>
      <c r="C11" s="6" t="n">
        <v>111000</v>
      </c>
      <c r="D11" s="6" t="n">
        <v>-178000</v>
      </c>
    </row>
    <row r="12" spans="1:4">
      <c r="A12" s="4" t="s">
        <v>432</v>
      </c>
      <c r="B12" s="7" t="n">
        <v>10104000</v>
      </c>
      <c r="C12" s="7" t="n">
        <v>10664000</v>
      </c>
      <c r="D12" s="7" t="n">
        <v>11908000</v>
      </c>
    </row>
    <row r="13" spans="1:4">
      <c r="A13" s="4" t="s">
        <v>463</v>
      </c>
      <c r="B13" s="4" t="s">
        <v>464</v>
      </c>
      <c r="C13" s="4" t="s">
        <v>464</v>
      </c>
      <c r="D13" s="4" t="s">
        <v>464</v>
      </c>
    </row>
    <row r="14" spans="1:4">
      <c r="A14" s="4" t="s">
        <v>465</v>
      </c>
      <c r="B14" s="4" t="s">
        <v>466</v>
      </c>
      <c r="C14" s="4" t="s">
        <v>467</v>
      </c>
      <c r="D14" s="4" t="s">
        <v>467</v>
      </c>
    </row>
    <row r="15" spans="1:4">
      <c r="A15" s="4" t="s">
        <v>468</v>
      </c>
      <c r="B15" s="4" t="s">
        <v>469</v>
      </c>
      <c r="C15" s="4" t="s">
        <v>470</v>
      </c>
      <c r="D15" s="4" t="s">
        <v>471</v>
      </c>
    </row>
    <row r="16" spans="1:4">
      <c r="A16" s="4" t="s">
        <v>472</v>
      </c>
      <c r="B16" s="4" t="s">
        <v>473</v>
      </c>
      <c r="C16" s="4" t="s">
        <v>474</v>
      </c>
      <c r="D16" s="4" t="s">
        <v>475</v>
      </c>
    </row>
    <row r="17" spans="1:4">
      <c r="A17" s="4" t="s">
        <v>476</v>
      </c>
      <c r="B17" s="4" t="s">
        <v>471</v>
      </c>
      <c r="C17" s="4" t="s">
        <v>477</v>
      </c>
      <c r="D17" s="4" t="s">
        <v>478</v>
      </c>
    </row>
    <row r="18" spans="1:4">
      <c r="A18" s="4" t="s">
        <v>479</v>
      </c>
      <c r="B18" s="4" t="s">
        <v>480</v>
      </c>
      <c r="C18" s="4" t="s">
        <v>481</v>
      </c>
      <c r="D18" s="4" t="s">
        <v>482</v>
      </c>
    </row>
    <row r="19" spans="1:4">
      <c r="A19" s="4" t="s">
        <v>483</v>
      </c>
      <c r="B19" s="4" t="s">
        <v>478</v>
      </c>
      <c r="C19" s="4" t="s">
        <v>484</v>
      </c>
      <c r="D19" s="4" t="s">
        <v>485</v>
      </c>
    </row>
    <row r="20" spans="1:4">
      <c r="A20" s="4" t="s">
        <v>486</v>
      </c>
      <c r="B20" s="4" t="s">
        <v>487</v>
      </c>
      <c r="C20" s="4" t="s">
        <v>478</v>
      </c>
      <c r="D20" s="4" t="s">
        <v>484</v>
      </c>
    </row>
    <row r="21" spans="1:4">
      <c r="A21" s="4" t="s">
        <v>488</v>
      </c>
      <c r="B21" s="4" t="s">
        <v>489</v>
      </c>
      <c r="C21" s="4" t="s">
        <v>490</v>
      </c>
      <c r="D21" s="4" t="s">
        <v>4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92</v>
      </c>
      <c r="B1" s="2" t="s">
        <v>1</v>
      </c>
    </row>
    <row r="2" spans="1:4">
      <c r="B2" s="2" t="s">
        <v>2</v>
      </c>
      <c r="C2" s="2" t="s">
        <v>32</v>
      </c>
      <c r="D2" s="2" t="s">
        <v>71</v>
      </c>
    </row>
    <row r="3" spans="1:4">
      <c r="A3" s="3" t="s">
        <v>493</v>
      </c>
    </row>
    <row r="4" spans="1:4">
      <c r="A4" s="4" t="s">
        <v>494</v>
      </c>
      <c r="B4" s="6" t="n">
        <v>2031</v>
      </c>
    </row>
    <row r="5" spans="1:4">
      <c r="A5" s="4" t="s">
        <v>495</v>
      </c>
      <c r="B5" s="7" t="n">
        <v>10900000</v>
      </c>
    </row>
    <row r="6" spans="1:4">
      <c r="A6" s="4" t="s">
        <v>496</v>
      </c>
      <c r="B6" s="6" t="n">
        <v>9887000</v>
      </c>
      <c r="C6" s="7" t="n">
        <v>4905000</v>
      </c>
      <c r="D6" s="7" t="n">
        <v>9978000</v>
      </c>
    </row>
    <row r="7" spans="1:4">
      <c r="A7" s="4" t="s">
        <v>497</v>
      </c>
      <c r="C7" s="4" t="s">
        <v>234</v>
      </c>
      <c r="D7" s="4" t="s">
        <v>234</v>
      </c>
    </row>
    <row r="8" spans="1:4">
      <c r="A8" s="4" t="s">
        <v>498</v>
      </c>
    </row>
    <row r="9" spans="1:4">
      <c r="A9" s="3" t="s">
        <v>493</v>
      </c>
    </row>
    <row r="10" spans="1:4">
      <c r="A10" s="4" t="s">
        <v>497</v>
      </c>
      <c r="B10" s="7" t="n">
        <v>201000</v>
      </c>
    </row>
    <row r="11" spans="1:4">
      <c r="A11" s="4" t="s">
        <v>499</v>
      </c>
      <c r="B11" s="6" t="n">
        <v>20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71</v>
      </c>
    </row>
    <row r="3" spans="1:4">
      <c r="A3" s="4" t="s">
        <v>84</v>
      </c>
      <c r="B3" s="7" t="n">
        <v>20058000</v>
      </c>
      <c r="C3" s="7" t="n">
        <v>13181000</v>
      </c>
      <c r="D3" s="7" t="n">
        <v>23969000</v>
      </c>
    </row>
    <row r="4" spans="1:4">
      <c r="A4" s="3" t="s">
        <v>95</v>
      </c>
    </row>
    <row r="5" spans="1:4">
      <c r="A5" s="4" t="s">
        <v>96</v>
      </c>
      <c r="B5" s="6" t="n">
        <v>64000</v>
      </c>
      <c r="C5" s="6" t="n">
        <v>0</v>
      </c>
      <c r="D5" s="6" t="n">
        <v>0</v>
      </c>
    </row>
    <row r="6" spans="1:4">
      <c r="A6" s="4" t="s">
        <v>97</v>
      </c>
      <c r="B6" s="6" t="n">
        <v>-245000</v>
      </c>
      <c r="C6" s="6" t="n">
        <v>207000</v>
      </c>
      <c r="D6" s="6" t="n">
        <v>257000</v>
      </c>
    </row>
    <row r="7" spans="1:4">
      <c r="A7" s="4" t="s">
        <v>98</v>
      </c>
      <c r="B7" s="6" t="n">
        <v>-316000</v>
      </c>
      <c r="C7" s="6" t="n">
        <v>-475000</v>
      </c>
      <c r="D7" s="6" t="n">
        <v>-107000</v>
      </c>
    </row>
    <row r="8" spans="1:4">
      <c r="A8" s="4" t="s">
        <v>99</v>
      </c>
      <c r="B8" s="6" t="n">
        <v>-561000</v>
      </c>
      <c r="C8" s="6" t="n">
        <v>-268000</v>
      </c>
      <c r="D8" s="6" t="n">
        <v>150000</v>
      </c>
    </row>
    <row r="9" spans="1:4">
      <c r="A9" s="4" t="s">
        <v>100</v>
      </c>
      <c r="B9" s="6" t="n">
        <v>-497000</v>
      </c>
      <c r="C9" s="6" t="n">
        <v>-268000</v>
      </c>
      <c r="D9" s="6" t="n">
        <v>150000</v>
      </c>
    </row>
    <row r="10" spans="1:4">
      <c r="A10" s="4" t="s">
        <v>101</v>
      </c>
      <c r="B10" s="7" t="n">
        <v>19561000</v>
      </c>
      <c r="C10" s="7" t="n">
        <v>12913000</v>
      </c>
      <c r="D10" s="7" t="n">
        <v>2411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4" t="s">
        <v>503</v>
      </c>
      <c r="C4" s="4" t="s">
        <v>503</v>
      </c>
    </row>
    <row r="5" spans="1:3">
      <c r="A5" s="4" t="s">
        <v>504</v>
      </c>
      <c r="B5" s="4" t="s">
        <v>505</v>
      </c>
      <c r="C5" s="4" t="s">
        <v>506</v>
      </c>
    </row>
    <row r="6" spans="1:3">
      <c r="A6" s="4" t="s">
        <v>507</v>
      </c>
      <c r="B6" s="4" t="s">
        <v>508</v>
      </c>
      <c r="C6" s="4" t="s">
        <v>509</v>
      </c>
    </row>
    <row r="7" spans="1:3">
      <c r="A7" s="4" t="s">
        <v>510</v>
      </c>
      <c r="B7" s="4" t="s">
        <v>471</v>
      </c>
      <c r="C7" s="4" t="s">
        <v>4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511</v>
      </c>
      <c r="B1" s="2" t="s">
        <v>1</v>
      </c>
    </row>
    <row r="2" spans="1:2">
      <c r="B2" s="2" t="s">
        <v>512</v>
      </c>
    </row>
    <row r="3" spans="1:2">
      <c r="A3" s="3" t="s">
        <v>501</v>
      </c>
    </row>
    <row r="4" spans="1:2">
      <c r="A4" s="4" t="s">
        <v>513</v>
      </c>
      <c r="B4" s="6" t="n">
        <v>67375</v>
      </c>
    </row>
    <row r="5" spans="1:2">
      <c r="A5" s="4" t="s">
        <v>514</v>
      </c>
      <c r="B5" s="6" t="n">
        <v>66000</v>
      </c>
    </row>
    <row r="6" spans="1:2">
      <c r="A6" s="4" t="s">
        <v>515</v>
      </c>
      <c r="B6" s="6" t="n">
        <v>-1666</v>
      </c>
    </row>
    <row r="7" spans="1:2">
      <c r="A7" s="4" t="s">
        <v>516</v>
      </c>
      <c r="B7" s="6" t="n">
        <v>-33336</v>
      </c>
    </row>
    <row r="8" spans="1:2">
      <c r="A8" s="4" t="s">
        <v>517</v>
      </c>
      <c r="B8" s="6" t="n">
        <v>98373</v>
      </c>
    </row>
    <row r="9" spans="1:2">
      <c r="A9" s="4" t="s">
        <v>518</v>
      </c>
      <c r="B9" s="6" t="n">
        <v>34615</v>
      </c>
    </row>
    <row r="10" spans="1:2">
      <c r="A10" s="4" t="s">
        <v>519</v>
      </c>
      <c r="B10" s="9" t="n">
        <v>26.05</v>
      </c>
    </row>
    <row r="11" spans="1:2">
      <c r="A11" s="4" t="s">
        <v>520</v>
      </c>
      <c r="B11" s="10" t="n">
        <v>30.99</v>
      </c>
    </row>
    <row r="12" spans="1:2">
      <c r="A12" s="4" t="s">
        <v>521</v>
      </c>
      <c r="B12" s="10" t="n">
        <v>26.52</v>
      </c>
    </row>
    <row r="13" spans="1:2">
      <c r="A13" s="4" t="s">
        <v>522</v>
      </c>
      <c r="B13" s="10" t="n">
        <v>29.54</v>
      </c>
    </row>
    <row r="14" spans="1:2">
      <c r="A14" s="4" t="s">
        <v>523</v>
      </c>
      <c r="B14" s="10" t="n">
        <v>28.17</v>
      </c>
    </row>
    <row r="15" spans="1:2">
      <c r="A15" s="4" t="s">
        <v>524</v>
      </c>
      <c r="B15" s="9" t="n">
        <v>26.27</v>
      </c>
    </row>
    <row r="16" spans="1:2">
      <c r="A16" s="4" t="s">
        <v>525</v>
      </c>
      <c r="B16" s="4" t="s">
        <v>526</v>
      </c>
    </row>
    <row r="17" spans="1:2">
      <c r="A17" s="4" t="s">
        <v>527</v>
      </c>
      <c r="B17" s="4" t="s">
        <v>528</v>
      </c>
    </row>
    <row r="18" spans="1:2">
      <c r="A18" s="4" t="s">
        <v>529</v>
      </c>
      <c r="B18" s="7" t="n">
        <v>256175</v>
      </c>
    </row>
    <row r="19" spans="1:2">
      <c r="A19" s="4" t="s">
        <v>530</v>
      </c>
      <c r="B19" s="7" t="n">
        <v>1450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r="1" spans="1:2">
      <c r="A1" s="1" t="s">
        <v>531</v>
      </c>
      <c r="B1" s="2" t="s">
        <v>1</v>
      </c>
    </row>
    <row r="2" spans="1:2">
      <c r="B2" s="2" t="s">
        <v>532</v>
      </c>
    </row>
    <row r="3" spans="1:2">
      <c r="A3" s="3" t="s">
        <v>533</v>
      </c>
    </row>
    <row r="4" spans="1:2">
      <c r="A4" s="4" t="s">
        <v>534</v>
      </c>
      <c r="B4" s="6" t="n">
        <v>333676</v>
      </c>
    </row>
    <row r="5" spans="1:2">
      <c r="A5" s="4" t="s">
        <v>535</v>
      </c>
      <c r="B5" s="6" t="n">
        <v>58685</v>
      </c>
    </row>
    <row r="6" spans="1:2">
      <c r="A6" s="4" t="s">
        <v>536</v>
      </c>
      <c r="B6" s="6" t="n">
        <v>-124053</v>
      </c>
    </row>
    <row r="7" spans="1:2">
      <c r="A7" s="4" t="s">
        <v>537</v>
      </c>
      <c r="B7" s="6" t="n">
        <v>-4600</v>
      </c>
    </row>
    <row r="8" spans="1:2">
      <c r="A8" s="4" t="s">
        <v>538</v>
      </c>
      <c r="B8" s="6" t="n">
        <v>263708</v>
      </c>
    </row>
    <row r="9" spans="1:2">
      <c r="A9" s="3" t="s">
        <v>539</v>
      </c>
    </row>
    <row r="10" spans="1:2">
      <c r="A10" s="4" t="s">
        <v>540</v>
      </c>
      <c r="B10" s="9" t="n">
        <v>25.31</v>
      </c>
    </row>
    <row r="11" spans="1:2">
      <c r="A11" s="4" t="s">
        <v>541</v>
      </c>
      <c r="B11" s="10" t="n">
        <v>31.39</v>
      </c>
    </row>
    <row r="12" spans="1:2">
      <c r="A12" s="4" t="s">
        <v>542</v>
      </c>
      <c r="B12" s="10" t="n">
        <v>25.68</v>
      </c>
    </row>
    <row r="13" spans="1:2">
      <c r="A13" s="4" t="s">
        <v>543</v>
      </c>
      <c r="B13" s="10" t="n">
        <v>31.55</v>
      </c>
    </row>
    <row r="14" spans="1:2">
      <c r="A14" s="4" t="s">
        <v>544</v>
      </c>
      <c r="B14" s="9" t="n">
        <v>26.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45</v>
      </c>
      <c r="B1" s="2" t="s">
        <v>1</v>
      </c>
    </row>
    <row r="2" spans="1:4">
      <c r="B2" s="2" t="s">
        <v>2</v>
      </c>
      <c r="C2" s="2" t="s">
        <v>32</v>
      </c>
      <c r="D2" s="2" t="s">
        <v>71</v>
      </c>
    </row>
    <row r="3" spans="1:4">
      <c r="A3" s="3" t="s">
        <v>546</v>
      </c>
    </row>
    <row r="4" spans="1:4">
      <c r="A4" s="4" t="s">
        <v>547</v>
      </c>
      <c r="B4" s="7" t="n">
        <v>3081000</v>
      </c>
      <c r="C4" s="7" t="n">
        <v>3918000</v>
      </c>
      <c r="D4" s="7" t="n">
        <v>3209000</v>
      </c>
    </row>
    <row r="5" spans="1:4">
      <c r="A5" s="4" t="s">
        <v>548</v>
      </c>
      <c r="B5" s="6" t="n">
        <v>44000</v>
      </c>
      <c r="C5" s="6" t="n">
        <v>0</v>
      </c>
      <c r="D5" s="6" t="n">
        <v>0</v>
      </c>
    </row>
    <row r="6" spans="1:4">
      <c r="A6" s="4" t="s">
        <v>549</v>
      </c>
      <c r="B6" s="7" t="n">
        <v>247000</v>
      </c>
      <c r="C6" s="6" t="n">
        <v>275000</v>
      </c>
      <c r="D6" s="6" t="n">
        <v>383000</v>
      </c>
    </row>
    <row r="7" spans="1:4">
      <c r="A7" s="4" t="s">
        <v>550</v>
      </c>
    </row>
    <row r="8" spans="1:4">
      <c r="A8" s="3" t="s">
        <v>546</v>
      </c>
    </row>
    <row r="9" spans="1:4">
      <c r="A9" s="4" t="s">
        <v>551</v>
      </c>
      <c r="B9" s="6" t="n">
        <v>12155</v>
      </c>
    </row>
    <row r="10" spans="1:4">
      <c r="A10" s="4" t="s">
        <v>552</v>
      </c>
      <c r="B10" s="6" t="n">
        <v>4600</v>
      </c>
    </row>
    <row r="11" spans="1:4">
      <c r="A11" s="4" t="s">
        <v>553</v>
      </c>
    </row>
    <row r="12" spans="1:4">
      <c r="A12" s="3" t="s">
        <v>546</v>
      </c>
    </row>
    <row r="13" spans="1:4">
      <c r="A13" s="4" t="s">
        <v>547</v>
      </c>
      <c r="B13" s="7" t="n">
        <v>3081000</v>
      </c>
      <c r="C13" s="6" t="n">
        <v>3918000</v>
      </c>
      <c r="D13" s="6" t="n">
        <v>3209000</v>
      </c>
    </row>
    <row r="14" spans="1:4">
      <c r="A14" s="4" t="s">
        <v>554</v>
      </c>
      <c r="B14" s="6" t="n">
        <v>1012000</v>
      </c>
      <c r="C14" s="6" t="n">
        <v>1398000</v>
      </c>
      <c r="D14" s="6" t="n">
        <v>1123000</v>
      </c>
    </row>
    <row r="15" spans="1:4">
      <c r="A15" s="4" t="s">
        <v>555</v>
      </c>
      <c r="B15" s="7" t="n">
        <v>4600000</v>
      </c>
    </row>
    <row r="16" spans="1:4">
      <c r="A16" s="4" t="s">
        <v>556</v>
      </c>
      <c r="B16" s="4" t="s">
        <v>557</v>
      </c>
    </row>
    <row r="17" spans="1:4">
      <c r="A17" s="4" t="s">
        <v>558</v>
      </c>
      <c r="B17" s="4" t="s">
        <v>349</v>
      </c>
    </row>
    <row r="18" spans="1:4">
      <c r="A18" s="4" t="s">
        <v>549</v>
      </c>
      <c r="B18" s="7" t="n">
        <v>247000</v>
      </c>
      <c r="C18" s="7" t="n">
        <v>275000</v>
      </c>
      <c r="D18" s="7" t="n">
        <v>383000</v>
      </c>
    </row>
    <row r="19" spans="1:4">
      <c r="A19" s="4" t="s">
        <v>559</v>
      </c>
    </row>
    <row r="20" spans="1:4">
      <c r="A20" s="3" t="s">
        <v>546</v>
      </c>
    </row>
    <row r="21" spans="1:4">
      <c r="A21" s="4" t="s">
        <v>555</v>
      </c>
      <c r="B21" s="7" t="n">
        <v>600000</v>
      </c>
    </row>
    <row r="22" spans="1:4">
      <c r="A22" s="4" t="s">
        <v>556</v>
      </c>
      <c r="B22" s="4" t="s">
        <v>560</v>
      </c>
    </row>
    <row r="23" spans="1:4">
      <c r="A23" s="4" t="s">
        <v>561</v>
      </c>
      <c r="B23" s="9" t="n">
        <v>15.24</v>
      </c>
    </row>
    <row r="24" spans="1:4">
      <c r="A24" s="4" t="s">
        <v>562</v>
      </c>
      <c r="B24" s="4" t="s">
        <v>300</v>
      </c>
    </row>
    <row r="25" spans="1:4">
      <c r="A25" s="4" t="s">
        <v>563</v>
      </c>
      <c r="B25" s="4" t="s">
        <v>304</v>
      </c>
    </row>
    <row r="26" spans="1:4">
      <c r="A26" s="4" t="s">
        <v>564</v>
      </c>
    </row>
    <row r="27" spans="1:4">
      <c r="A27" s="3" t="s">
        <v>546</v>
      </c>
    </row>
    <row r="28" spans="1:4">
      <c r="A28" s="4" t="s">
        <v>565</v>
      </c>
      <c r="B28" s="9" t="n">
        <v>31.55</v>
      </c>
    </row>
    <row r="29" spans="1:4">
      <c r="A29" s="4" t="s">
        <v>566</v>
      </c>
    </row>
    <row r="30" spans="1:4">
      <c r="A30" s="3" t="s">
        <v>546</v>
      </c>
    </row>
    <row r="31" spans="1:4">
      <c r="A31" s="4" t="s">
        <v>567</v>
      </c>
      <c r="B31" s="9" t="n">
        <v>24.26</v>
      </c>
    </row>
    <row r="32" spans="1:4">
      <c r="A32" s="4" t="s">
        <v>568</v>
      </c>
    </row>
    <row r="33" spans="1:4">
      <c r="A33" s="3" t="s">
        <v>546</v>
      </c>
    </row>
    <row r="34" spans="1:4">
      <c r="A34" s="4" t="s">
        <v>547</v>
      </c>
      <c r="B34" s="7" t="n">
        <v>734000</v>
      </c>
    </row>
    <row r="35" spans="1:4">
      <c r="A35" s="4" t="s">
        <v>569</v>
      </c>
      <c r="B35" s="6" t="n">
        <v>465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570</v>
      </c>
      <c r="B1" s="2" t="s">
        <v>1</v>
      </c>
    </row>
    <row r="2" spans="1:4">
      <c r="B2" s="2" t="s">
        <v>2</v>
      </c>
      <c r="C2" s="2" t="s">
        <v>32</v>
      </c>
      <c r="D2" s="2" t="s">
        <v>71</v>
      </c>
    </row>
    <row r="3" spans="1:4">
      <c r="A3" s="3" t="s">
        <v>571</v>
      </c>
    </row>
    <row r="4" spans="1:4">
      <c r="A4" s="4" t="s">
        <v>572</v>
      </c>
      <c r="B4" s="7" t="n">
        <v>272773000</v>
      </c>
      <c r="C4" s="7" t="n">
        <v>285285000</v>
      </c>
      <c r="D4" s="7" t="n">
        <v>324054000</v>
      </c>
    </row>
    <row r="5" spans="1:4">
      <c r="A5" s="4" t="s">
        <v>573</v>
      </c>
    </row>
    <row r="6" spans="1:4">
      <c r="A6" s="3" t="s">
        <v>571</v>
      </c>
    </row>
    <row r="7" spans="1:4">
      <c r="A7" s="4" t="s">
        <v>572</v>
      </c>
      <c r="B7" s="6" t="n">
        <v>202218000</v>
      </c>
      <c r="C7" s="6" t="n">
        <v>206657000</v>
      </c>
      <c r="D7" s="6" t="n">
        <v>228729000</v>
      </c>
    </row>
    <row r="8" spans="1:4">
      <c r="A8" s="4" t="s">
        <v>574</v>
      </c>
    </row>
    <row r="9" spans="1:4">
      <c r="A9" s="3" t="s">
        <v>571</v>
      </c>
    </row>
    <row r="10" spans="1:4">
      <c r="A10" s="4" t="s">
        <v>572</v>
      </c>
      <c r="B10" s="6" t="n">
        <v>48658000</v>
      </c>
      <c r="C10" s="6" t="n">
        <v>57159000</v>
      </c>
      <c r="D10" s="6" t="n">
        <v>75521000</v>
      </c>
    </row>
    <row r="11" spans="1:4">
      <c r="A11" s="4" t="s">
        <v>575</v>
      </c>
    </row>
    <row r="12" spans="1:4">
      <c r="A12" s="3" t="s">
        <v>571</v>
      </c>
    </row>
    <row r="13" spans="1:4">
      <c r="A13" s="4" t="s">
        <v>572</v>
      </c>
      <c r="B13" s="6" t="n">
        <v>17072000</v>
      </c>
      <c r="C13" s="6" t="n">
        <v>15424000</v>
      </c>
      <c r="D13" s="6" t="n">
        <v>15336000</v>
      </c>
    </row>
    <row r="14" spans="1:4">
      <c r="A14" s="4" t="s">
        <v>576</v>
      </c>
    </row>
    <row r="15" spans="1:4">
      <c r="A15" s="3" t="s">
        <v>571</v>
      </c>
    </row>
    <row r="16" spans="1:4">
      <c r="A16" s="4" t="s">
        <v>572</v>
      </c>
      <c r="B16" s="7" t="n">
        <v>4825000</v>
      </c>
      <c r="C16" s="7" t="n">
        <v>6045000</v>
      </c>
      <c r="D16" s="7" t="n">
        <v>446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1</v>
      </c>
    </row>
    <row r="3" spans="1:4">
      <c r="A3" s="3" t="s">
        <v>578</v>
      </c>
    </row>
    <row r="4" spans="1:4">
      <c r="A4" s="4" t="s">
        <v>72</v>
      </c>
      <c r="B4" s="7" t="n">
        <v>0</v>
      </c>
      <c r="C4" s="7" t="n">
        <v>22509000</v>
      </c>
      <c r="D4" s="7" t="n">
        <v>32832000</v>
      </c>
    </row>
    <row r="5" spans="1:4">
      <c r="A5" s="4" t="s">
        <v>579</v>
      </c>
      <c r="B5" s="6" t="n">
        <v>878000</v>
      </c>
      <c r="C5" s="6" t="n">
        <v>-13150000</v>
      </c>
      <c r="D5" s="6" t="n">
        <v>-4856000</v>
      </c>
    </row>
    <row r="6" spans="1:4">
      <c r="A6" s="4" t="s">
        <v>580</v>
      </c>
      <c r="B6" s="6" t="n">
        <v>387000</v>
      </c>
      <c r="C6" s="6" t="n">
        <v>-5302000</v>
      </c>
      <c r="D6" s="6" t="n">
        <v>-1690000</v>
      </c>
    </row>
    <row r="7" spans="1:4">
      <c r="A7" s="4" t="s">
        <v>581</v>
      </c>
      <c r="B7" s="7" t="n">
        <v>491000</v>
      </c>
      <c r="C7" s="7" t="n">
        <v>-7848000</v>
      </c>
      <c r="D7" s="7" t="n">
        <v>-3166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82</v>
      </c>
      <c r="B1" s="2" t="s">
        <v>2</v>
      </c>
      <c r="C1" s="2" t="s">
        <v>32</v>
      </c>
    </row>
    <row r="2" spans="1:3">
      <c r="A2" s="3" t="s">
        <v>33</v>
      </c>
    </row>
    <row r="3" spans="1:3">
      <c r="A3" s="4" t="s">
        <v>583</v>
      </c>
      <c r="B3" s="7" t="n">
        <v>353000</v>
      </c>
    </row>
    <row r="4" spans="1:3">
      <c r="A4" s="4" t="s">
        <v>42</v>
      </c>
      <c r="B4" s="6" t="n">
        <v>353000</v>
      </c>
      <c r="C4" s="7" t="n">
        <v>184000</v>
      </c>
    </row>
    <row r="5" spans="1:3">
      <c r="A5" s="4" t="s">
        <v>44</v>
      </c>
      <c r="B5" s="6" t="n">
        <v>19000</v>
      </c>
    </row>
    <row r="6" spans="1:3">
      <c r="A6" s="4" t="s">
        <v>584</v>
      </c>
      <c r="B6" s="6" t="n">
        <v>372000</v>
      </c>
    </row>
    <row r="7" spans="1:3">
      <c r="A7" s="3" t="s">
        <v>47</v>
      </c>
    </row>
    <row r="8" spans="1:3">
      <c r="A8" s="4" t="s">
        <v>48</v>
      </c>
      <c r="B8" s="6" t="n">
        <v>841000</v>
      </c>
    </row>
    <row r="9" spans="1:3">
      <c r="A9" s="4" t="s">
        <v>51</v>
      </c>
      <c r="B9" s="6" t="n">
        <v>841000</v>
      </c>
      <c r="C9" s="7" t="n">
        <v>4858000</v>
      </c>
    </row>
    <row r="10" spans="1:3">
      <c r="A10" s="4" t="s">
        <v>585</v>
      </c>
      <c r="B10" s="6" t="n">
        <v>288000</v>
      </c>
    </row>
    <row r="11" spans="1:3">
      <c r="A11" s="4" t="s">
        <v>56</v>
      </c>
      <c r="B11" s="7" t="n">
        <v>112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9"/>
    <col customWidth="1" max="2" min="2" width="80"/>
    <col customWidth="1" max="3" min="3" width="16"/>
    <col customWidth="1" max="4" min="4" width="14"/>
  </cols>
  <sheetData>
    <row r="1" spans="1:4">
      <c r="A1" s="1" t="s">
        <v>586</v>
      </c>
      <c r="C1" s="2" t="s">
        <v>1</v>
      </c>
    </row>
    <row r="2" spans="1:4">
      <c r="C2" s="2" t="s">
        <v>2</v>
      </c>
      <c r="D2" s="2" t="s">
        <v>32</v>
      </c>
    </row>
    <row r="3" spans="1:4">
      <c r="A3" s="3" t="s">
        <v>587</v>
      </c>
    </row>
    <row r="4" spans="1:4">
      <c r="A4" s="4" t="s">
        <v>588</v>
      </c>
      <c r="C4" s="7" t="n">
        <v>6534000</v>
      </c>
      <c r="D4" s="7" t="n">
        <v>1361000</v>
      </c>
    </row>
    <row r="5" spans="1:4">
      <c r="A5" s="4" t="s">
        <v>589</v>
      </c>
      <c r="D5" s="6" t="n">
        <v>6006000</v>
      </c>
    </row>
    <row r="6" spans="1:4">
      <c r="A6" s="4" t="s">
        <v>590</v>
      </c>
      <c r="B6" s="4" t="s">
        <v>591</v>
      </c>
      <c r="C6" s="6" t="n">
        <v>-1483000</v>
      </c>
    </row>
    <row r="7" spans="1:4">
      <c r="A7" s="4" t="s">
        <v>592</v>
      </c>
      <c r="C7" s="6" t="n">
        <v>-3922000</v>
      </c>
      <c r="D7" s="6" t="n">
        <v>-833000</v>
      </c>
    </row>
    <row r="8" spans="1:4">
      <c r="A8" s="4" t="s">
        <v>588</v>
      </c>
      <c r="C8" s="7" t="n">
        <v>1129000</v>
      </c>
      <c r="D8" s="7" t="n">
        <v>6534000</v>
      </c>
    </row>
    <row r="9" spans="1:4">
      <c r="A9" t="n"/>
    </row>
    <row r="10" spans="1:4">
      <c r="A10" s="4" t="s">
        <v>591</v>
      </c>
      <c r="B10" s="4" t="s">
        <v>593</v>
      </c>
    </row>
  </sheetData>
  <mergeCells count="4">
    <mergeCell ref="A1:B2"/>
    <mergeCell ref="C1:D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v>
      </c>
      <c r="C1" s="2" t="s">
        <v>32</v>
      </c>
    </row>
    <row r="2" spans="1:3">
      <c r="A2" s="3" t="s">
        <v>578</v>
      </c>
    </row>
    <row r="3" spans="1:3">
      <c r="A3" s="4" t="s">
        <v>595</v>
      </c>
      <c r="B3" s="7" t="n">
        <v>841000</v>
      </c>
    </row>
    <row r="4" spans="1:3">
      <c r="A4" s="4" t="s">
        <v>596</v>
      </c>
      <c r="B4" s="6" t="n">
        <v>288000</v>
      </c>
      <c r="C4" s="7" t="n">
        <v>2756000</v>
      </c>
    </row>
    <row r="5" spans="1:3">
      <c r="A5" s="4" t="s">
        <v>597</v>
      </c>
      <c r="B5" s="7" t="n">
        <v>1129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98</v>
      </c>
      <c r="B1" s="2" t="s">
        <v>599</v>
      </c>
      <c r="D1" s="2" t="s">
        <v>1</v>
      </c>
    </row>
    <row r="2" spans="1:4">
      <c r="B2" s="2" t="s">
        <v>32</v>
      </c>
      <c r="C2" s="2" t="s">
        <v>600</v>
      </c>
      <c r="D2" s="2" t="s">
        <v>32</v>
      </c>
    </row>
    <row r="3" spans="1:4">
      <c r="A3" s="3" t="s">
        <v>578</v>
      </c>
    </row>
    <row r="4" spans="1:4">
      <c r="A4" s="4" t="s">
        <v>601</v>
      </c>
      <c r="B4" s="6" t="n">
        <v>17</v>
      </c>
      <c r="C4" s="6" t="n">
        <v>24</v>
      </c>
      <c r="D4" s="6" t="n">
        <v>41</v>
      </c>
    </row>
    <row r="5" spans="1:4">
      <c r="A5" s="4" t="s">
        <v>602</v>
      </c>
      <c r="D5" s="6"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9"/>
    <col customWidth="1" max="2" min="2" width="13"/>
    <col customWidth="1" max="3" min="3" width="13"/>
    <col customWidth="1" max="4" min="4" width="28"/>
    <col customWidth="1" max="5" min="5" width="18"/>
    <col customWidth="1" max="6" min="6" width="39"/>
    <col customWidth="1" max="7" min="7" width="15"/>
  </cols>
  <sheetData>
    <row r="1" spans="1:7">
      <c r="A1" s="1" t="s">
        <v>102</v>
      </c>
      <c r="B1" s="2" t="s">
        <v>103</v>
      </c>
      <c r="C1" s="2" t="s">
        <v>104</v>
      </c>
      <c r="D1" s="2" t="s">
        <v>105</v>
      </c>
      <c r="E1" s="2" t="s">
        <v>106</v>
      </c>
      <c r="F1" s="2" t="s">
        <v>107</v>
      </c>
      <c r="G1" s="2" t="s">
        <v>108</v>
      </c>
    </row>
    <row r="2" spans="1:7">
      <c r="A2" s="4" t="s">
        <v>109</v>
      </c>
      <c r="B2" s="7" t="n">
        <v>90786000</v>
      </c>
      <c r="C2" s="7" t="n">
        <v>16000</v>
      </c>
      <c r="D2" s="7" t="n">
        <v>40191000</v>
      </c>
      <c r="E2" s="7" t="n">
        <v>76534000</v>
      </c>
      <c r="F2" s="7" t="n">
        <v>553000</v>
      </c>
      <c r="G2" s="7" t="n">
        <v>-26508000</v>
      </c>
    </row>
    <row r="3" spans="1:7">
      <c r="A3" s="4" t="s">
        <v>110</v>
      </c>
      <c r="C3" s="6" t="n">
        <v>15525955</v>
      </c>
    </row>
    <row r="4" spans="1:7">
      <c r="A4" s="4" t="s">
        <v>111</v>
      </c>
      <c r="B4" s="6" t="n">
        <v>3209000</v>
      </c>
      <c r="D4" s="6" t="n">
        <v>3209000</v>
      </c>
    </row>
    <row r="5" spans="1:7">
      <c r="A5" s="4" t="s">
        <v>112</v>
      </c>
      <c r="C5" s="6" t="n">
        <v>16163</v>
      </c>
    </row>
    <row r="6" spans="1:7">
      <c r="A6" s="4" t="s">
        <v>113</v>
      </c>
      <c r="B6" s="6" t="n">
        <v>383000</v>
      </c>
      <c r="D6" s="6" t="n">
        <v>383000</v>
      </c>
    </row>
    <row r="7" spans="1:7">
      <c r="A7" s="4" t="s">
        <v>114</v>
      </c>
      <c r="B7" s="6" t="n">
        <v>-20081000</v>
      </c>
      <c r="G7" s="6" t="n">
        <v>-20081000</v>
      </c>
    </row>
    <row r="8" spans="1:7">
      <c r="A8" s="4" t="s">
        <v>115</v>
      </c>
      <c r="B8" s="6" t="n">
        <v>0</v>
      </c>
      <c r="C8" s="7" t="n">
        <v>-3000</v>
      </c>
      <c r="D8" s="6" t="n">
        <v>-43783000</v>
      </c>
      <c r="E8" s="6" t="n">
        <v>-2803000</v>
      </c>
      <c r="G8" s="6" t="n">
        <v>46589000</v>
      </c>
    </row>
    <row r="9" spans="1:7">
      <c r="A9" s="4" t="s">
        <v>116</v>
      </c>
      <c r="C9" s="6" t="n">
        <v>-2398809</v>
      </c>
    </row>
    <row r="10" spans="1:7">
      <c r="A10" s="4" t="s">
        <v>84</v>
      </c>
      <c r="B10" s="6" t="n">
        <v>23969000</v>
      </c>
      <c r="E10" s="6" t="n">
        <v>23969000</v>
      </c>
    </row>
    <row r="11" spans="1:7">
      <c r="A11" s="4" t="s">
        <v>117</v>
      </c>
      <c r="B11" s="6" t="n">
        <v>150000</v>
      </c>
      <c r="F11" s="6" t="n">
        <v>150000</v>
      </c>
    </row>
    <row r="12" spans="1:7">
      <c r="A12" s="4" t="s">
        <v>118</v>
      </c>
      <c r="B12" s="6" t="n">
        <v>98416000</v>
      </c>
      <c r="C12" s="7" t="n">
        <v>13000</v>
      </c>
      <c r="D12" s="6" t="n">
        <v>0</v>
      </c>
      <c r="E12" s="6" t="n">
        <v>97700000</v>
      </c>
      <c r="F12" s="6" t="n">
        <v>703000</v>
      </c>
      <c r="G12" s="6" t="n">
        <v>0</v>
      </c>
    </row>
    <row r="13" spans="1:7">
      <c r="A13" s="4" t="s">
        <v>119</v>
      </c>
      <c r="C13" s="6" t="n">
        <v>13143309</v>
      </c>
    </row>
    <row r="14" spans="1:7">
      <c r="A14" s="4" t="s">
        <v>111</v>
      </c>
      <c r="B14" s="6" t="n">
        <v>3918000</v>
      </c>
      <c r="D14" s="6" t="n">
        <v>3918000</v>
      </c>
    </row>
    <row r="15" spans="1:7">
      <c r="A15" s="4" t="s">
        <v>112</v>
      </c>
      <c r="C15" s="6" t="n">
        <v>387107</v>
      </c>
    </row>
    <row r="16" spans="1:7">
      <c r="A16" s="4" t="s">
        <v>120</v>
      </c>
      <c r="B16" s="6" t="n">
        <v>-1152000</v>
      </c>
      <c r="D16" s="6" t="n">
        <v>-1152000</v>
      </c>
    </row>
    <row r="17" spans="1:7">
      <c r="A17" s="4" t="s">
        <v>121</v>
      </c>
      <c r="C17" s="6" t="n">
        <v>-37634</v>
      </c>
    </row>
    <row r="18" spans="1:7">
      <c r="A18" s="4" t="s">
        <v>113</v>
      </c>
      <c r="B18" s="6" t="n">
        <v>275000</v>
      </c>
      <c r="D18" s="6" t="n">
        <v>275000</v>
      </c>
    </row>
    <row r="19" spans="1:7">
      <c r="A19" s="4" t="s">
        <v>114</v>
      </c>
      <c r="B19" s="6" t="n">
        <v>-33894000</v>
      </c>
      <c r="G19" s="6" t="n">
        <v>-33894000</v>
      </c>
    </row>
    <row r="20" spans="1:7">
      <c r="A20" s="4" t="s">
        <v>115</v>
      </c>
      <c r="B20" s="6" t="n">
        <v>0</v>
      </c>
      <c r="C20" s="7" t="n">
        <v>-1000</v>
      </c>
      <c r="D20" s="6" t="n">
        <v>-1909000</v>
      </c>
      <c r="E20" s="6" t="n">
        <v>-31984000</v>
      </c>
      <c r="G20" s="6" t="n">
        <v>33894000</v>
      </c>
    </row>
    <row r="21" spans="1:7">
      <c r="A21" s="4" t="s">
        <v>116</v>
      </c>
      <c r="C21" s="6" t="n">
        <v>-1127092</v>
      </c>
    </row>
    <row r="22" spans="1:7">
      <c r="A22" s="4" t="s">
        <v>84</v>
      </c>
      <c r="B22" s="6" t="n">
        <v>13181000</v>
      </c>
      <c r="E22" s="6" t="n">
        <v>13181000</v>
      </c>
    </row>
    <row r="23" spans="1:7">
      <c r="A23" s="4" t="s">
        <v>117</v>
      </c>
      <c r="B23" s="6" t="n">
        <v>-268000</v>
      </c>
      <c r="F23" s="6" t="n">
        <v>-268000</v>
      </c>
    </row>
    <row r="24" spans="1:7">
      <c r="A24" s="4" t="s">
        <v>122</v>
      </c>
      <c r="B24" s="6" t="n">
        <v>80476000</v>
      </c>
      <c r="C24" s="7" t="n">
        <v>12000</v>
      </c>
      <c r="D24" s="6" t="n">
        <v>1132000</v>
      </c>
      <c r="E24" s="6" t="n">
        <v>78897000</v>
      </c>
      <c r="F24" s="6" t="n">
        <v>435000</v>
      </c>
      <c r="G24" s="6" t="n">
        <v>0</v>
      </c>
    </row>
    <row r="25" spans="1:7">
      <c r="A25" s="4" t="s">
        <v>123</v>
      </c>
      <c r="C25" s="6" t="n">
        <v>12365690</v>
      </c>
    </row>
    <row r="26" spans="1:7">
      <c r="A26" s="4" t="s">
        <v>124</v>
      </c>
      <c r="B26" s="6" t="n">
        <v>44000</v>
      </c>
      <c r="D26" s="6" t="n">
        <v>44000</v>
      </c>
    </row>
    <row r="27" spans="1:7">
      <c r="A27" s="4" t="s">
        <v>125</v>
      </c>
      <c r="C27" s="6" t="n">
        <v>1666</v>
      </c>
    </row>
    <row r="28" spans="1:7">
      <c r="A28" s="4" t="s">
        <v>111</v>
      </c>
      <c r="B28" s="6" t="n">
        <v>3081000</v>
      </c>
      <c r="D28" s="6" t="n">
        <v>3081000</v>
      </c>
    </row>
    <row r="29" spans="1:7">
      <c r="A29" s="4" t="s">
        <v>112</v>
      </c>
      <c r="C29" s="6" t="n">
        <v>51305</v>
      </c>
    </row>
    <row r="30" spans="1:7">
      <c r="A30" s="4" t="s">
        <v>120</v>
      </c>
      <c r="B30" s="6" t="n">
        <v>-1296000</v>
      </c>
      <c r="D30" s="6" t="n">
        <v>-1296000</v>
      </c>
    </row>
    <row r="31" spans="1:7">
      <c r="A31" s="4" t="s">
        <v>121</v>
      </c>
      <c r="C31" s="6" t="n">
        <v>-40368</v>
      </c>
    </row>
    <row r="32" spans="1:7">
      <c r="A32" s="4" t="s">
        <v>113</v>
      </c>
      <c r="B32" s="6" t="n">
        <v>247000</v>
      </c>
      <c r="D32" s="6" t="n">
        <v>247000</v>
      </c>
    </row>
    <row r="33" spans="1:7">
      <c r="A33" s="4" t="s">
        <v>126</v>
      </c>
      <c r="B33" s="6" t="n">
        <v>-3013000</v>
      </c>
      <c r="E33" s="6" t="n">
        <v>-3013000</v>
      </c>
    </row>
    <row r="34" spans="1:7">
      <c r="A34" s="4" t="s">
        <v>114</v>
      </c>
      <c r="B34" s="6" t="n">
        <v>-10516000</v>
      </c>
      <c r="G34" s="6" t="n">
        <v>-10516000</v>
      </c>
    </row>
    <row r="35" spans="1:7">
      <c r="A35" s="4" t="s">
        <v>115</v>
      </c>
      <c r="B35" s="6" t="n">
        <v>0</v>
      </c>
      <c r="D35" s="6" t="n">
        <v>-3208000</v>
      </c>
      <c r="E35" s="6" t="n">
        <v>-7308000</v>
      </c>
      <c r="G35" s="6" t="n">
        <v>10516000</v>
      </c>
    </row>
    <row r="36" spans="1:7">
      <c r="A36" s="4" t="s">
        <v>116</v>
      </c>
      <c r="C36" s="6" t="n">
        <v>-364341</v>
      </c>
    </row>
    <row r="37" spans="1:7">
      <c r="A37" s="4" t="s">
        <v>84</v>
      </c>
      <c r="B37" s="6" t="n">
        <v>20058000</v>
      </c>
      <c r="E37" s="6" t="n">
        <v>20058000</v>
      </c>
    </row>
    <row r="38" spans="1:7">
      <c r="A38" s="4" t="s">
        <v>117</v>
      </c>
      <c r="B38" s="6" t="n">
        <v>-497000</v>
      </c>
      <c r="F38" s="6" t="n">
        <v>-497000</v>
      </c>
    </row>
    <row r="39" spans="1:7">
      <c r="A39" s="4" t="s">
        <v>127</v>
      </c>
      <c r="B39" s="7" t="n">
        <v>88584000</v>
      </c>
      <c r="C39" s="7" t="n">
        <v>12000</v>
      </c>
      <c r="D39" s="7" t="n">
        <v>0</v>
      </c>
      <c r="E39" s="7" t="n">
        <v>88634000</v>
      </c>
      <c r="F39" s="7" t="n">
        <v>-62000</v>
      </c>
      <c r="G39" s="7" t="n">
        <v>0</v>
      </c>
    </row>
    <row r="40" spans="1:7">
      <c r="A40" s="4" t="s">
        <v>128</v>
      </c>
      <c r="C40" s="6" t="n">
        <v>120139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603</v>
      </c>
      <c r="B1" s="2" t="s">
        <v>604</v>
      </c>
    </row>
    <row r="2" spans="1:2">
      <c r="B2" s="2" t="s">
        <v>605</v>
      </c>
    </row>
    <row r="3" spans="1:2">
      <c r="A3" s="3" t="s">
        <v>606</v>
      </c>
    </row>
    <row r="4" spans="1:2">
      <c r="A4" s="4" t="s">
        <v>607</v>
      </c>
      <c r="B4" s="9" t="n">
        <v>0.25</v>
      </c>
    </row>
    <row r="5" spans="1:2">
      <c r="A5" s="4" t="s">
        <v>608</v>
      </c>
      <c r="B5" s="7" t="n">
        <v>3</v>
      </c>
    </row>
    <row r="6" spans="1:2">
      <c r="A6" s="4" t="s">
        <v>609</v>
      </c>
      <c r="B6" s="4" t="s">
        <v>610</v>
      </c>
    </row>
    <row r="7" spans="1:2">
      <c r="A7" s="4" t="s">
        <v>611</v>
      </c>
      <c r="B7" s="4" t="s">
        <v>612</v>
      </c>
    </row>
    <row r="8" spans="1:2">
      <c r="A8" s="4" t="s">
        <v>613</v>
      </c>
      <c r="B8" s="4" t="s">
        <v>6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1</v>
      </c>
    </row>
    <row r="3" spans="1:4">
      <c r="A3" s="3" t="s">
        <v>130</v>
      </c>
    </row>
    <row r="4" spans="1:4">
      <c r="A4" s="4" t="s">
        <v>84</v>
      </c>
      <c r="B4" s="7" t="n">
        <v>20058000</v>
      </c>
      <c r="C4" s="7" t="n">
        <v>13181000</v>
      </c>
      <c r="D4" s="7" t="n">
        <v>23969000</v>
      </c>
    </row>
    <row r="5" spans="1:4">
      <c r="A5" s="4" t="s">
        <v>83</v>
      </c>
      <c r="B5" s="6" t="n">
        <v>491000</v>
      </c>
      <c r="C5" s="6" t="n">
        <v>-7848000</v>
      </c>
      <c r="D5" s="6" t="n">
        <v>-3166000</v>
      </c>
    </row>
    <row r="6" spans="1:4">
      <c r="A6" s="4" t="s">
        <v>82</v>
      </c>
      <c r="B6" s="6" t="n">
        <v>19567000</v>
      </c>
      <c r="C6" s="6" t="n">
        <v>21029000</v>
      </c>
      <c r="D6" s="6" t="n">
        <v>27135000</v>
      </c>
    </row>
    <row r="7" spans="1:4">
      <c r="A7" s="3" t="s">
        <v>131</v>
      </c>
    </row>
    <row r="8" spans="1:4">
      <c r="A8" s="4" t="s">
        <v>132</v>
      </c>
      <c r="B8" s="6" t="n">
        <v>7115000</v>
      </c>
      <c r="C8" s="6" t="n">
        <v>8052000</v>
      </c>
      <c r="D8" s="6" t="n">
        <v>7901000</v>
      </c>
    </row>
    <row r="9" spans="1:4">
      <c r="A9" s="4" t="s">
        <v>133</v>
      </c>
      <c r="B9" s="6" t="n">
        <v>-458000</v>
      </c>
      <c r="C9" s="6" t="n">
        <v>-771000</v>
      </c>
      <c r="D9" s="6" t="n">
        <v>-74000</v>
      </c>
    </row>
    <row r="10" spans="1:4">
      <c r="A10" s="4" t="s">
        <v>111</v>
      </c>
      <c r="B10" s="6" t="n">
        <v>3081000</v>
      </c>
      <c r="C10" s="6" t="n">
        <v>3918000</v>
      </c>
      <c r="D10" s="6" t="n">
        <v>3209000</v>
      </c>
    </row>
    <row r="11" spans="1:4">
      <c r="A11" s="4" t="s">
        <v>134</v>
      </c>
      <c r="B11" s="6" t="n">
        <v>-106000</v>
      </c>
      <c r="C11" s="6" t="n">
        <v>286000</v>
      </c>
      <c r="D11" s="6" t="n">
        <v>428000</v>
      </c>
    </row>
    <row r="12" spans="1:4">
      <c r="A12" s="4" t="s">
        <v>135</v>
      </c>
      <c r="B12" s="6" t="n">
        <v>81000</v>
      </c>
      <c r="C12" s="6" t="n">
        <v>-29000</v>
      </c>
      <c r="D12" s="6" t="n">
        <v>392000</v>
      </c>
    </row>
    <row r="13" spans="1:4">
      <c r="A13" s="3" t="s">
        <v>136</v>
      </c>
    </row>
    <row r="14" spans="1:4">
      <c r="A14" s="4" t="s">
        <v>137</v>
      </c>
      <c r="B14" s="6" t="n">
        <v>17000</v>
      </c>
      <c r="C14" s="6" t="n">
        <v>-708000</v>
      </c>
      <c r="D14" s="6" t="n">
        <v>87000</v>
      </c>
    </row>
    <row r="15" spans="1:4">
      <c r="A15" s="4" t="s">
        <v>36</v>
      </c>
      <c r="B15" s="6" t="n">
        <v>2400000</v>
      </c>
      <c r="C15" s="6" t="n">
        <v>1802000</v>
      </c>
      <c r="D15" s="6" t="n">
        <v>2615000</v>
      </c>
    </row>
    <row r="16" spans="1:4">
      <c r="A16" s="4" t="s">
        <v>39</v>
      </c>
      <c r="B16" s="6" t="n">
        <v>-56000</v>
      </c>
      <c r="C16" s="6" t="n">
        <v>-349000</v>
      </c>
      <c r="D16" s="6" t="n">
        <v>204000</v>
      </c>
    </row>
    <row r="17" spans="1:4">
      <c r="A17" s="4" t="s">
        <v>44</v>
      </c>
      <c r="B17" s="6" t="n">
        <v>292000</v>
      </c>
      <c r="C17" s="6" t="n">
        <v>-318000</v>
      </c>
      <c r="D17" s="6" t="n">
        <v>746000</v>
      </c>
    </row>
    <row r="18" spans="1:4">
      <c r="A18" s="4" t="s">
        <v>48</v>
      </c>
      <c r="B18" s="6" t="n">
        <v>-2363000</v>
      </c>
      <c r="C18" s="6" t="n">
        <v>-376000</v>
      </c>
      <c r="D18" s="6" t="n">
        <v>-1427000</v>
      </c>
    </row>
    <row r="19" spans="1:4">
      <c r="A19" s="4" t="s">
        <v>138</v>
      </c>
      <c r="B19" s="6" t="n">
        <v>3550000</v>
      </c>
      <c r="C19" s="6" t="n">
        <v>-5198000</v>
      </c>
      <c r="D19" s="6" t="n">
        <v>972000</v>
      </c>
    </row>
    <row r="20" spans="1:4">
      <c r="A20" s="4" t="s">
        <v>139</v>
      </c>
      <c r="B20" s="6" t="n">
        <v>33120000</v>
      </c>
      <c r="C20" s="6" t="n">
        <v>27338000</v>
      </c>
      <c r="D20" s="6" t="n">
        <v>42188000</v>
      </c>
    </row>
    <row r="21" spans="1:4">
      <c r="A21" s="4" t="s">
        <v>140</v>
      </c>
      <c r="B21" s="6" t="n">
        <v>-3709000</v>
      </c>
      <c r="C21" s="6" t="n">
        <v>-1802000</v>
      </c>
      <c r="D21" s="6" t="n">
        <v>172000</v>
      </c>
    </row>
    <row r="22" spans="1:4">
      <c r="A22" s="4" t="s">
        <v>141</v>
      </c>
      <c r="B22" s="6" t="n">
        <v>29411000</v>
      </c>
      <c r="C22" s="6" t="n">
        <v>25536000</v>
      </c>
      <c r="D22" s="6" t="n">
        <v>42360000</v>
      </c>
    </row>
    <row r="23" spans="1:4">
      <c r="A23" s="3" t="s">
        <v>142</v>
      </c>
    </row>
    <row r="24" spans="1:4">
      <c r="A24" s="4" t="s">
        <v>143</v>
      </c>
      <c r="B24" s="6" t="n">
        <v>11880000</v>
      </c>
      <c r="C24" s="6" t="n">
        <v>29636000</v>
      </c>
      <c r="D24" s="6" t="n">
        <v>14359000</v>
      </c>
    </row>
    <row r="25" spans="1:4">
      <c r="A25" s="4" t="s">
        <v>144</v>
      </c>
      <c r="B25" s="6" t="n">
        <v>-9250000</v>
      </c>
      <c r="C25" s="6" t="n">
        <v>-26080000</v>
      </c>
      <c r="D25" s="6" t="n">
        <v>-25355000</v>
      </c>
    </row>
    <row r="26" spans="1:4">
      <c r="A26" s="4" t="s">
        <v>145</v>
      </c>
      <c r="B26" s="6" t="n">
        <v>-2819000</v>
      </c>
      <c r="C26" s="6" t="n">
        <v>-7024000</v>
      </c>
      <c r="D26" s="6" t="n">
        <v>-11386000</v>
      </c>
    </row>
    <row r="27" spans="1:4">
      <c r="A27" s="4" t="s">
        <v>146</v>
      </c>
      <c r="B27" s="6" t="n">
        <v>-189000</v>
      </c>
      <c r="C27" s="6" t="n">
        <v>-3468000</v>
      </c>
      <c r="D27" s="6" t="n">
        <v>-22382000</v>
      </c>
    </row>
    <row r="28" spans="1:4">
      <c r="A28" s="4" t="s">
        <v>147</v>
      </c>
      <c r="B28" s="6" t="n">
        <v>0</v>
      </c>
      <c r="C28" s="6" t="n">
        <v>950000</v>
      </c>
      <c r="D28" s="6" t="n">
        <v>-220000</v>
      </c>
    </row>
    <row r="29" spans="1:4">
      <c r="A29" s="4" t="s">
        <v>148</v>
      </c>
      <c r="B29" s="6" t="n">
        <v>-189000</v>
      </c>
      <c r="C29" s="6" t="n">
        <v>-2518000</v>
      </c>
      <c r="D29" s="6" t="n">
        <v>-22602000</v>
      </c>
    </row>
    <row r="30" spans="1:4">
      <c r="A30" s="3" t="s">
        <v>149</v>
      </c>
    </row>
    <row r="31" spans="1:4">
      <c r="A31" s="4" t="s">
        <v>150</v>
      </c>
      <c r="B31" s="6" t="n">
        <v>-255000</v>
      </c>
      <c r="C31" s="6" t="n">
        <v>-222000</v>
      </c>
      <c r="D31" s="6" t="n">
        <v>-3641000</v>
      </c>
    </row>
    <row r="32" spans="1:4">
      <c r="A32" s="4" t="s">
        <v>151</v>
      </c>
      <c r="B32" s="6" t="n">
        <v>45000</v>
      </c>
      <c r="C32" s="6" t="n">
        <v>52000</v>
      </c>
      <c r="D32" s="6" t="n">
        <v>26000</v>
      </c>
    </row>
    <row r="33" spans="1:4">
      <c r="A33" s="4" t="s">
        <v>120</v>
      </c>
      <c r="B33" s="6" t="n">
        <v>-1296000</v>
      </c>
      <c r="C33" s="6" t="n">
        <v>-1152000</v>
      </c>
      <c r="D33" s="6" t="n">
        <v>0</v>
      </c>
    </row>
    <row r="34" spans="1:4">
      <c r="A34" s="4" t="s">
        <v>124</v>
      </c>
      <c r="B34" s="6" t="n">
        <v>44000</v>
      </c>
      <c r="C34" s="6" t="n">
        <v>0</v>
      </c>
      <c r="D34" s="6" t="n">
        <v>0</v>
      </c>
    </row>
    <row r="35" spans="1:4">
      <c r="A35" s="4" t="s">
        <v>152</v>
      </c>
      <c r="B35" s="6" t="n">
        <v>247000</v>
      </c>
      <c r="C35" s="6" t="n">
        <v>275000</v>
      </c>
      <c r="D35" s="6" t="n">
        <v>383000</v>
      </c>
    </row>
    <row r="36" spans="1:4">
      <c r="A36" s="4" t="s">
        <v>153</v>
      </c>
      <c r="B36" s="6" t="n">
        <v>-10516000</v>
      </c>
      <c r="C36" s="6" t="n">
        <v>-33894000</v>
      </c>
      <c r="D36" s="6" t="n">
        <v>-20081000</v>
      </c>
    </row>
    <row r="37" spans="1:4">
      <c r="A37" s="4" t="s">
        <v>154</v>
      </c>
      <c r="B37" s="6" t="n">
        <v>-11731000</v>
      </c>
      <c r="C37" s="6" t="n">
        <v>-34941000</v>
      </c>
      <c r="D37" s="6" t="n">
        <v>-23313000</v>
      </c>
    </row>
    <row r="38" spans="1:4">
      <c r="A38" s="4" t="s">
        <v>155</v>
      </c>
      <c r="B38" s="6" t="n">
        <v>0</v>
      </c>
      <c r="C38" s="6" t="n">
        <v>0</v>
      </c>
      <c r="D38" s="6" t="n">
        <v>0</v>
      </c>
    </row>
    <row r="39" spans="1:4">
      <c r="A39" s="4" t="s">
        <v>156</v>
      </c>
      <c r="B39" s="6" t="n">
        <v>-11731000</v>
      </c>
      <c r="C39" s="6" t="n">
        <v>-34941000</v>
      </c>
      <c r="D39" s="6" t="n">
        <v>-23313000</v>
      </c>
    </row>
    <row r="40" spans="1:4">
      <c r="A40" s="4" t="s">
        <v>157</v>
      </c>
      <c r="B40" s="6" t="n">
        <v>87000</v>
      </c>
      <c r="C40" s="6" t="n">
        <v>0</v>
      </c>
      <c r="D40" s="6" t="n">
        <v>0</v>
      </c>
    </row>
    <row r="41" spans="1:4">
      <c r="A41" s="4" t="s">
        <v>158</v>
      </c>
      <c r="B41" s="6" t="n">
        <v>17578000</v>
      </c>
      <c r="C41" s="6" t="n">
        <v>-11923000</v>
      </c>
      <c r="D41" s="6" t="n">
        <v>-3555000</v>
      </c>
    </row>
    <row r="42" spans="1:4">
      <c r="A42" s="4" t="s">
        <v>159</v>
      </c>
      <c r="B42" s="6" t="n">
        <v>24459000</v>
      </c>
      <c r="C42" s="6" t="n">
        <v>36382000</v>
      </c>
      <c r="D42" s="6" t="n">
        <v>39937000</v>
      </c>
    </row>
    <row r="43" spans="1:4">
      <c r="A43" s="4" t="s">
        <v>160</v>
      </c>
      <c r="B43" s="6" t="n">
        <v>42037000</v>
      </c>
      <c r="C43" s="6" t="n">
        <v>24459000</v>
      </c>
      <c r="D43" s="6" t="n">
        <v>36382000</v>
      </c>
    </row>
    <row r="44" spans="1:4">
      <c r="A44" s="3" t="s">
        <v>161</v>
      </c>
    </row>
    <row r="45" spans="1:4">
      <c r="A45" s="4" t="s">
        <v>162</v>
      </c>
      <c r="B45" s="6" t="n">
        <v>22000</v>
      </c>
      <c r="C45" s="6" t="n">
        <v>131000</v>
      </c>
      <c r="D45" s="6" t="n">
        <v>57000</v>
      </c>
    </row>
    <row r="46" spans="1:4">
      <c r="A46" s="4" t="s">
        <v>163</v>
      </c>
      <c r="B46" s="7" t="n">
        <v>4182000</v>
      </c>
      <c r="C46" s="7" t="n">
        <v>12721000</v>
      </c>
      <c r="D46" s="7" t="n">
        <v>998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COMP</vt:lpstr>
      <vt:lpstr>CONDENSED CONSOLIDATED STATEMEN</vt:lpstr>
      <vt:lpstr>CONSOLIDATED STATEMENTS OF CASH</vt:lpstr>
      <vt:lpstr>Nature of the Business</vt:lpstr>
      <vt:lpstr>Summary of Significant Accounti</vt:lpstr>
      <vt:lpstr>Financial Instruments</vt:lpstr>
      <vt:lpstr>Inventory</vt:lpstr>
      <vt:lpstr>Property, Plant and Equipment</vt:lpstr>
      <vt:lpstr>Accounts Payable And Accrued Ex</vt:lpstr>
      <vt:lpstr>Leases</vt:lpstr>
      <vt:lpstr>Contingencies</vt:lpstr>
      <vt:lpstr>Income Taxes</vt:lpstr>
      <vt:lpstr>Share-Based Compensation</vt:lpstr>
      <vt:lpstr>Business Segments</vt:lpstr>
      <vt:lpstr>Discontinued Operations, Exit A</vt:lpstr>
      <vt:lpstr>Subsequent Events</vt:lpstr>
      <vt:lpstr>Summary of Significant Accoun21</vt:lpstr>
      <vt:lpstr>Summary of Significant Accoun22</vt:lpstr>
      <vt:lpstr>Financial Instruments (Tables)</vt:lpstr>
      <vt:lpstr>Inventory (Tables)</vt:lpstr>
      <vt:lpstr>Property, Plant And Equipment (</vt:lpstr>
      <vt:lpstr>Accounts Payable And Accrued 26</vt:lpstr>
      <vt:lpstr>Leases (Tables)</vt:lpstr>
      <vt:lpstr>Income Taxes (Tables)</vt:lpstr>
      <vt:lpstr>Share-Based Compensation (Table</vt:lpstr>
      <vt:lpstr>Business Segments (Tables)</vt:lpstr>
      <vt:lpstr>Discontinued Operations, Exit31</vt:lpstr>
      <vt:lpstr>Summary of Estimated Useful Liv</vt:lpstr>
      <vt:lpstr>Earnings per Share (Detail)</vt:lpstr>
      <vt:lpstr>Summary of Significant Accoun34</vt:lpstr>
      <vt:lpstr>Available-For-Sale Securities A</vt:lpstr>
      <vt:lpstr>Financial Instruments - Additio</vt:lpstr>
      <vt:lpstr>Inventories (Detail)</vt:lpstr>
      <vt:lpstr>Property, Plant And Equipment38</vt:lpstr>
      <vt:lpstr>Property, Plant and Equipment -</vt:lpstr>
      <vt:lpstr>Accounts Payable And Accrued 40</vt:lpstr>
      <vt:lpstr>Future Minimum Rental and Lease</vt:lpstr>
      <vt:lpstr>Summary of Company's Rent Expen</vt:lpstr>
      <vt:lpstr>Leases - Additional Information</vt:lpstr>
      <vt:lpstr>Contingencies - Additional Info</vt:lpstr>
      <vt:lpstr>Income Tax Expense from Continu</vt:lpstr>
      <vt:lpstr>Summary of Tax Provision Alloca</vt:lpstr>
      <vt:lpstr>Deferred Tax Assets (Liabilitie</vt:lpstr>
      <vt:lpstr>Statutory Tax Rate and Effectiv</vt:lpstr>
      <vt:lpstr>Income Taxes - Additional Infor</vt:lpstr>
      <vt:lpstr>Schedule of Assumptions Used (D</vt:lpstr>
      <vt:lpstr>Schedule of Share Based Compens</vt:lpstr>
      <vt:lpstr>Summary of Restricted Stock Act</vt:lpstr>
      <vt:lpstr>Share-Based Compensation - Addi</vt:lpstr>
      <vt:lpstr>Sales by Channel (Detail)</vt:lpstr>
      <vt:lpstr>Summary of Company's Operating </vt:lpstr>
      <vt:lpstr>Major Classes of Assets and Lia</vt:lpstr>
      <vt:lpstr>Summary of Accrued (Detail)</vt:lpstr>
      <vt:lpstr>Discontinued Operations Accrued</vt:lpstr>
      <vt:lpstr>Discontinued Operations, Exit5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40:15Z</dcterms:created>
  <dcterms:modified xmlns:dcterms="http://purl.org/dc/terms/" xmlns:xsi="http://www.w3.org/2001/XMLSchema-instance" xsi:type="dcterms:W3CDTF">2016-03-15T16:40:15Z</dcterms:modified>
  <dc:title xmlns:dc="http://purl.org/dc/elements/1.1/">Untitled</dc:title>
  <dc:description xmlns:dc="http://purl.org/dc/elements/1.1/"/>
  <dc:subject xmlns:dc="http://purl.org/dc/elements/1.1/"/>
  <cp:keywords/>
  <cp:category/>
</cp:coreProperties>
</file>